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Defi" sheetId="6" r:id="rId6"/>
    <s:sheet name="Consolidated Statements of Def7" sheetId="7" r:id="rId7"/>
    <s:sheet name="Consolidated Statements of Cash" sheetId="8" r:id="rId8"/>
    <s:sheet name="BASIS OF PRESENTATION" sheetId="9" r:id="rId9"/>
    <s:sheet name="ACQUISITIONS" sheetId="10" r:id="rId10"/>
    <s:sheet name="INVENTORIES" sheetId="11" r:id="rId11"/>
    <s:sheet name="RESTRICTED INVESTMENTS AND BOND" sheetId="12" r:id="rId12"/>
    <s:sheet name="RESTRUCTURING CHARGES" sheetId="13" r:id="rId13"/>
    <s:sheet name="LINES OF CREDIT AND DEBT" sheetId="14" r:id="rId14"/>
    <s:sheet name="POSTRETIREMENT MEDICAL BENEFITS" sheetId="15" r:id="rId15"/>
    <s:sheet name="HERITAGE HEALTH BENEFIT EXPENSE" sheetId="16" r:id="rId16"/>
    <s:sheet name="ASSET RETIREMENT OBLIGATIONS, C" sheetId="17" r:id="rId17"/>
    <s:sheet name="DERIVATIVE INSTRUMENTS" sheetId="18" r:id="rId18"/>
    <s:sheet name="FAIR VALUE MEASUREMENTS" sheetId="19" r:id="rId19"/>
    <s:sheet name="INCOME TAXES" sheetId="20" r:id="rId20"/>
    <s:sheet name="SHAREHOLDERS' DEFICIT AND ACCUM" sheetId="21" r:id="rId21"/>
    <s:sheet name="SHARE-BASED COMPENSATION" sheetId="22" r:id="rId22"/>
    <s:sheet name="EARNINGS PER SHARE" sheetId="23" r:id="rId23"/>
    <s:sheet name="BUSINESS SEGMENT INFORMATION" sheetId="24" r:id="rId24"/>
    <s:sheet name="CONTINGENCIES" sheetId="25" r:id="rId25"/>
    <s:sheet name="SUBSEQUENT EVENTS" sheetId="26" r:id="rId26"/>
    <s:sheet name="BASIS OF PRESENTATION Basis of " sheetId="27" r:id="rId27"/>
    <s:sheet name="ACQUISITIONS (Tables)" sheetId="28" r:id="rId28"/>
    <s:sheet name="INVENTORIES (Tables)" sheetId="29" r:id="rId29"/>
    <s:sheet name="RESTRICTED INVESTMENTS AND BO30" sheetId="30" r:id="rId30"/>
    <s:sheet name="RESTRUCTURING CHARGES (Tables)" sheetId="31" r:id="rId31"/>
    <s:sheet name="LINES OF CREDIT AND DEBT (Table" sheetId="32" r:id="rId32"/>
    <s:sheet name="POSTRETIREMENT MEDICAL BENEFI33" sheetId="33" r:id="rId33"/>
    <s:sheet name="HERITAGE HEALTH BENEFIT EXPEN34" sheetId="34" r:id="rId34"/>
    <s:sheet name="ASSET RETIREMENT OBLIGATIONS,35" sheetId="35" r:id="rId35"/>
    <s:sheet name="DERIVATIVE INSTRUMENTS (Tables)" sheetId="36" r:id="rId36"/>
    <s:sheet name="FAIR VALUE MEASUREMENTS (Tables" sheetId="37" r:id="rId37"/>
    <s:sheet name="SHAREHOLDERS' DEFICIT AND ACC38" sheetId="38" r:id="rId38"/>
    <s:sheet name="SHARE-BASED COMPENSATION (Table" sheetId="39" r:id="rId39"/>
    <s:sheet name="EARNINGS PER SHARE (Tables)" sheetId="40" r:id="rId40"/>
    <s:sheet name="BUSINESS SEGMENT INFORMATION (T" sheetId="41" r:id="rId41"/>
    <s:sheet name="BASIS OF PRESENTATION - Busines" sheetId="42" r:id="rId42"/>
    <s:sheet name="ACQUISITIONS - Narrative (Detai" sheetId="43" r:id="rId43"/>
    <s:sheet name="ACQUISITIONS - Summary of purch" sheetId="44" r:id="rId44"/>
    <s:sheet name="ACQUISITIONS - Summary of Pro F" sheetId="45" r:id="rId45"/>
    <s:sheet name="INVENTORIES (Detail)" sheetId="46" r:id="rId46"/>
    <s:sheet name="RESTRICTED INVESTMENTS AND BO47" sheetId="47" r:id="rId47"/>
    <s:sheet name="RESTRICTED INVESTMENTS AND BO48" sheetId="48" r:id="rId48"/>
    <s:sheet name="RESTRICTED INVESTMENTS AND BO49" sheetId="49" r:id="rId49"/>
    <s:sheet name="RESTRICTED INVESTMENTS AND BO50" sheetId="50" r:id="rId50"/>
    <s:sheet name="RESTRUCTURING CHARGES (Details)" sheetId="51" r:id="rId51"/>
    <s:sheet name="LINES OF CREDIT AND DEBT - Outs" sheetId="52" r:id="rId52"/>
    <s:sheet name="LINES OF CREDIT AND DEBT - Cont" sheetId="53" r:id="rId53"/>
    <s:sheet name="LINES OF CREDIT AND DEBT - Addi" sheetId="54" r:id="rId54"/>
    <s:sheet name="POSTRETIREMENT MEDICAL BENEFI55" sheetId="55" r:id="rId55"/>
    <s:sheet name="POSTRETIREMENT MEDICAL BENEFI56" sheetId="56" r:id="rId56"/>
    <s:sheet name="POSTRETIREMENT MEDICAL BENEFI57" sheetId="57" r:id="rId57"/>
    <s:sheet name="HERITAGE HEALTH BENEFIT EXPEN58" sheetId="58" r:id="rId58"/>
    <s:sheet name="ASSET RETIREMENT OBLIGATIONS,59" sheetId="59" r:id="rId59"/>
    <s:sheet name="ASSET RETIREMENT OBLIGATIONS,60" sheetId="60" r:id="rId60"/>
    <s:sheet name="ASSET RETIREMENT OBLIGATIONS,61" sheetId="61" r:id="rId61"/>
    <s:sheet name="ASSET RETIREMENT OBLIGATIONS,62" sheetId="62" r:id="rId62"/>
    <s:sheet name="ASSET RETIREMENT OBLIGATIONS,63" sheetId="63" r:id="rId63"/>
    <s:sheet name="DERIVATIVE INSTRUMENTS (Details" sheetId="64" r:id="rId64"/>
    <s:sheet name="FAIR VALUE MEASUREMENTS Summary" sheetId="65" r:id="rId65"/>
    <s:sheet name="FAIR VALUE MEASUREMENTS (Detail" sheetId="66" r:id="rId66"/>
    <s:sheet name="SHAREHOLDERS' DEFICIT AND ACC67" sheetId="67" r:id="rId67"/>
    <s:sheet name="SHAREHOLDERS' DEFICIT AND ACC68" sheetId="68" r:id="rId68"/>
    <s:sheet name="SHAREHOLDERS' DEFICIT AND ACC69" sheetId="69" r:id="rId69"/>
    <s:sheet name="SHARE-BASED COMPENSATION - Comp" sheetId="70" r:id="rId70"/>
    <s:sheet name="SHARE-BASED COMPENSATION - Summ" sheetId="71" r:id="rId71"/>
    <s:sheet name="SHARE-BASED COMPENSATION - Su72" sheetId="72" r:id="rId72"/>
    <s:sheet name="SHARE-BASED COMPENSATION - Narr" sheetId="73" r:id="rId73"/>
    <s:sheet name="EARNINGS PER SHARE - Antidiluti" sheetId="74" r:id="rId74"/>
    <s:sheet name="BUSINESS SEGMENT INFORMATION - " sheetId="75" r:id="rId75"/>
    <s:sheet name="BUSINESS SEGMENT INFORMATION 76" sheetId="76" r:id="rId76"/>
  </s:sheets>
  <s:definedNames/>
  <s:calcPr calcId="124519" calcMode="auto" fullCalcOnLoad="1"/>
</s:workbook>
</file>

<file path=xl/sharedStrings.xml><?xml version="1.0" encoding="utf-8"?>
<sst xmlns="http://schemas.openxmlformats.org/spreadsheetml/2006/main" uniqueCount="678">
  <si>
    <t>Document and Entity Information - shares</t>
  </si>
  <si>
    <t>6 Months Ended</t>
  </si>
  <si>
    <t>Jun. 30, 2015</t>
  </si>
  <si>
    <t>Jul. 24, 2015</t>
  </si>
  <si>
    <t>Document Documentand Entity Information [Abstract]</t>
  </si>
  <si>
    <t>Entity Registrant Name</t>
  </si>
  <si>
    <t>WESTMORELAND COAL Co</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Unaudited) - USD ($) $ in Thousands</t>
  </si>
  <si>
    <t>Dec. 31, 2014</t>
  </si>
  <si>
    <t>Current assets:</t>
  </si>
  <si>
    <t>Cash and cash equivalents</t>
  </si>
  <si>
    <t>Receivables:</t>
  </si>
  <si>
    <t>Trade</t>
  </si>
  <si>
    <t>Loan and lease receivables</t>
  </si>
  <si>
    <t>Contractual third-party reclamation receivables</t>
  </si>
  <si>
    <t>Other</t>
  </si>
  <si>
    <t>Total receivables</t>
  </si>
  <si>
    <t>Inventories</t>
  </si>
  <si>
    <t>Deferred income taxes</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Restricted investments and bond collateral</t>
  </si>
  <si>
    <t>Contractual third-party reclamation receivables, less current portion</t>
  </si>
  <si>
    <t>Investment in joint venture</t>
  </si>
  <si>
    <t>Intangible assets, net of accumulated amortization of $16.3 million and $15.3 million at June 30, 2015 and December 31, 2014, respectively</t>
  </si>
  <si>
    <t>Other assets</t>
  </si>
  <si>
    <t>Total Assets</t>
  </si>
  <si>
    <t>Current liabilities:</t>
  </si>
  <si>
    <t>Current installments of long-term debt</t>
  </si>
  <si>
    <t>Revolving lines of credit</t>
  </si>
  <si>
    <t>Accounts payable and accrued expenses:</t>
  </si>
  <si>
    <t>Trade and other accrued liabilities</t>
  </si>
  <si>
    <t>Interest payable</t>
  </si>
  <si>
    <t>Production taxes</t>
  </si>
  <si>
    <t>Workers' compensation</t>
  </si>
  <si>
    <t>Postretirement medical benefits</t>
  </si>
  <si>
    <t>SERP</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4.0 million and $13.5 million at June 30, 2015 and December 31, 2014, respectively</t>
  </si>
  <si>
    <t>Other liabilities</t>
  </si>
  <si>
    <t>Total liabilities</t>
  </si>
  <si>
    <t>Shareholders' deficit:</t>
  </si>
  <si>
    <t>Preferred stock of $1.00 par value Authorized 5,000,000 shares; issued and outstanding nil shares at June 30, 2015 and 91,669 at December 31, 2014</t>
  </si>
  <si>
    <t>Common stock of $0.01 par value as of June 30, 2015 and $2.50 par value as of December 31, 2014, Authorized 30,000,000 shares; Issued and outstanding 17,952,320 shares at June 30, 2015 and 17,102,777 shares at December 31, 2014</t>
  </si>
  <si>
    <t>Other paid-in capital</t>
  </si>
  <si>
    <t>Accumulated other comprehensive loss</t>
  </si>
  <si>
    <t>Accumulated deficit</t>
  </si>
  <si>
    <t>Total Westmoreland Coal Company shareholders’ deficit</t>
  </si>
  <si>
    <t>Noncontrolling interest</t>
  </si>
  <si>
    <t>Total deficit</t>
  </si>
  <si>
    <t>Total Liabilities and Shareholders' Deficit</t>
  </si>
  <si>
    <t>Consolidated Balance Sheets (Parenthetical) - USD ($) $ in Millions</t>
  </si>
  <si>
    <t>Statement of Financial Position [Abstract]</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naudited) - USD ($) shares in Thousands, $ in Thousands</t>
  </si>
  <si>
    <t>3 Months Ended</t>
  </si>
  <si>
    <t>Jun. 30, 2014</t>
  </si>
  <si>
    <t>Income Statement [Abstract]</t>
  </si>
  <si>
    <t>Revenues</t>
  </si>
  <si>
    <t>Costs, expenses and other:</t>
  </si>
  <si>
    <t>Cost of sales</t>
  </si>
  <si>
    <t>Depreciation, depletion and amortization</t>
  </si>
  <si>
    <t>Selling and administrative</t>
  </si>
  <si>
    <t>Heritage health benefit expenses</t>
  </si>
  <si>
    <t>Loss (gain) on sale/disposal of assets</t>
  </si>
  <si>
    <t>Restructuring charges</t>
  </si>
  <si>
    <t>Gain (loss) on derivative, net</t>
  </si>
  <si>
    <t>Income from equity affiliates</t>
  </si>
  <si>
    <t>Other operating loss</t>
  </si>
  <si>
    <t>Total costs, expenses and other</t>
  </si>
  <si>
    <t>Operating income (loss)</t>
  </si>
  <si>
    <t>Other income (expense):</t>
  </si>
  <si>
    <t>Interest expense</t>
  </si>
  <si>
    <t>Loss on extinguishment of debt</t>
  </si>
  <si>
    <t>Interest income</t>
  </si>
  <si>
    <t>Gain (loss) on foreign exchange</t>
  </si>
  <si>
    <t>Other income</t>
  </si>
  <si>
    <t>Total other income (expense)</t>
  </si>
  <si>
    <t>Loss before income taxes</t>
  </si>
  <si>
    <t>Income tax expense</t>
  </si>
  <si>
    <t>Net loss</t>
  </si>
  <si>
    <t>Less net loss attributable to noncontrolling interest</t>
  </si>
  <si>
    <t>Net loss attributable to Westmoreland Coal Company</t>
  </si>
  <si>
    <t>Less preferred stock dividend requirements</t>
  </si>
  <si>
    <t>Net loss applicable to common shareholders</t>
  </si>
  <si>
    <t>Net loss per share applicable to common shareholders:</t>
  </si>
  <si>
    <t>Basic and diluted (in dollars per share)</t>
  </si>
  <si>
    <t>Weighted average number of common shares outstanding:</t>
  </si>
  <si>
    <t>Basic and diluted (shares)</t>
  </si>
  <si>
    <t>Consolidated Statements of Comprehensive Loss (Unaudited) - USD ($) $ in Thousands</t>
  </si>
  <si>
    <t>Statement of Comprehensive Income [Abstract]</t>
  </si>
  <si>
    <t>Other comprehensive income (loss):</t>
  </si>
  <si>
    <t>Amortization of accumulated actuarial gains or losses, pension</t>
  </si>
  <si>
    <t>Adjustments to accumulated actuarial losses and transition obligations, pension</t>
  </si>
  <si>
    <t>Amortization of accumulated actuarial gains or losses, transition obligations, and prior service costs, postretirement medical benefit</t>
  </si>
  <si>
    <t>Tax effect of other comprehensive income gains</t>
  </si>
  <si>
    <t>Change in foreign currency translation adjustment</t>
  </si>
  <si>
    <t>Unrealized and realized gains and losses on available-for-sale securities</t>
  </si>
  <si>
    <t>Other comprehensive income</t>
  </si>
  <si>
    <t>Comprehensive loss attributable to the Parent company</t>
  </si>
  <si>
    <t>Consolidated Statements of Deficit (Unaudited) - USD ($) $ in Thousands</t>
  </si>
  <si>
    <t>Beginning balance</t>
  </si>
  <si>
    <t>Preferred dividends declared</t>
  </si>
  <si>
    <t>WMLP distributions</t>
  </si>
  <si>
    <t>Common stock issued as compensation</t>
  </si>
  <si>
    <t>Conversion of convertible notes and securities</t>
  </si>
  <si>
    <t>Issuance of restricted stock</t>
  </si>
  <si>
    <t>Other comprehensive loss</t>
  </si>
  <si>
    <t>Ending balance</t>
  </si>
  <si>
    <t>Preferred Stock</t>
  </si>
  <si>
    <t>Beginning balance, shares</t>
  </si>
  <si>
    <t>Conversion of convertible notes and securities (shares)</t>
  </si>
  <si>
    <t>Ending balance, shares</t>
  </si>
  <si>
    <t>Common Stock</t>
  </si>
  <si>
    <t>Common stock options exercised, shares</t>
  </si>
  <si>
    <t>Change in par value of common stock from $2.50 to $0.01</t>
  </si>
  <si>
    <t>Issuance of restricted stock, shares</t>
  </si>
  <si>
    <t>Other Paid-in Capital</t>
  </si>
  <si>
    <t>Accumulated Other Comprehensive Loss</t>
  </si>
  <si>
    <t>Accumulated Deficit</t>
  </si>
  <si>
    <t>Noncontrolling Interest</t>
  </si>
  <si>
    <t>Consolidated Statements of Deficit (Unaudited) Consolidated Statements of Deficit (Unaudited) (Parenthetical) - $ / shares</t>
  </si>
  <si>
    <t>Statement of Stockholders' Equity [Abstract]</t>
  </si>
  <si>
    <t>Consolidated Statements of Cash Flows (Unaudited) - USD ($) $ in Thousands</t>
  </si>
  <si>
    <t>Cash flows from operating activities:</t>
  </si>
  <si>
    <t>Adjustments to reconcile net loss to net cash provided by operating activities:</t>
  </si>
  <si>
    <t>Accretion of asset retirement obligation and receivable</t>
  </si>
  <si>
    <t>Share-based compensation</t>
  </si>
  <si>
    <t>Non-cash interest expense</t>
  </si>
  <si>
    <t>Amortization of deferred financing costs</t>
  </si>
  <si>
    <t>Loss on derivatives</t>
  </si>
  <si>
    <t>Loss (gain) on foreign exchange</t>
  </si>
  <si>
    <t>Distributions from equity affiliates</t>
  </si>
  <si>
    <t>Deferred income tax</t>
  </si>
  <si>
    <t>Changes in operating assets and liabilities:</t>
  </si>
  <si>
    <t>Receivables</t>
  </si>
  <si>
    <t>Accounts payable and accrued expenses</t>
  </si>
  <si>
    <t>Accrual for workers' compensation</t>
  </si>
  <si>
    <t>Asset retirement obligation</t>
  </si>
  <si>
    <t>Other assets and liabilities</t>
  </si>
  <si>
    <t>Net cash provided by operating activities</t>
  </si>
  <si>
    <t>Cash flows from investing activities:</t>
  </si>
  <si>
    <t>Additions to property, plant and equipment</t>
  </si>
  <si>
    <t>Change in restricted investments and bond collateral and reclamation deposits</t>
  </si>
  <si>
    <t>Cash released from escrow for acquisition</t>
  </si>
  <si>
    <t>Cash payments related to acquisitions and other</t>
  </si>
  <si>
    <t>Cash acquired related to acquisitions</t>
  </si>
  <si>
    <t>Proceeds from sale of restricted investments</t>
  </si>
  <si>
    <t>Payments related to loan and lease receivables</t>
  </si>
  <si>
    <t>Receipts from loan and lease receivables</t>
  </si>
  <si>
    <t>Net cash used in investing activities</t>
  </si>
  <si>
    <t>Cash flows from financing activities:</t>
  </si>
  <si>
    <t>Change in book overdrafts</t>
  </si>
  <si>
    <t>Borrowings from long-term debt, net of debt discount</t>
  </si>
  <si>
    <t>Repayments of long-term debt</t>
  </si>
  <si>
    <t>Borrowings on revolving lines of credit</t>
  </si>
  <si>
    <t>Repayments of revolving lines of credit</t>
  </si>
  <si>
    <t>Debt issuance costs and other refinancing costs</t>
  </si>
  <si>
    <t>Net cash provided by financing activities</t>
  </si>
  <si>
    <t>Effect of foreign exchange rates on cash</t>
  </si>
  <si>
    <t>Net increase in cash and cash equivalents</t>
  </si>
  <si>
    <t>Cash and cash equivalents, beginning of period</t>
  </si>
  <si>
    <t>Cash and cash equivalents, end of period</t>
  </si>
  <si>
    <t>Non-cash transactions:</t>
  </si>
  <si>
    <t>Accrued purchases of property and equipment</t>
  </si>
  <si>
    <t>Capital leases and other financing sources</t>
  </si>
  <si>
    <t>BASIS OF PRESENTATION</t>
  </si>
  <si>
    <t>Accounting Policies [Abstract]</t>
  </si>
  <si>
    <t>BASIS OF PRESENTATION The accompanying unaudited consolidated financial statements include accounts of Westmoreland Coal Company, or the Company, or Parent, and its subsidiaries and controlled entities. The Company’s principal activities are conducted in the United States and Canada. U.S. activities include the production and sale of coal from mines in Montana, Wyoming, North Dakota, Texas, and Ohio and the operation of the Roanoke Valley power plants, or ROVA, in North Carolina. Canadian activities include production and sale of coal from six surface mines in Alberta and Saskatchewan, selling char to the barbecue briquette industry, and a 50% interest in a joint venture which produces activated carbon. The Company’s activities are primarily conducted through wholly owned subsidiaries. See Item 1 - Business of the Company’s Annual Report on Form 10-K for the year ended December 31, 2014 (the “ 2014 Form 10-K”) for additional information. All intercompany transactions and accounts have been eliminated in consolidation. The consolidated financial statements of the Company have been prepared in accordance with United States generally accepted accounting principles and require use of management’s estimates. The financial information contained in this Quarterly Report on Form 10-Q (this “Form 10-Q”) is unaudited, but reflects all adjustments, which are, in the opinion of management, necessary for a fair presentation of the financial information for the periods shown. Such adjustments are of a normal recurring nature. Certain prior amounts have been reclassified to conform to current period presentation. The results of operations for the six months ended June 30, 2015 are not necessarily indicative of results to be expected for the year ending December 31, 2015 . These unaudited quarterly consolidated financial statements should be read in conjunction with the consolidated financial statements and notes included in the 2014 Form 10-K. The accounting principles followed by the Company are set forth in the Notes to the Company’s consolidated financial statements in its 2014 Form 10-K. Recently Issued Accounting Pronouncements In May 2014, the Financial Accounting Standards Board (FASB) issued Accounting Standards Update (ASU) 2014-09, Revenue from Contracts with Customers ,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2017 and can be adopted by the Company either retrospectively or as a cumulative-effect adjustment as of the date of adoption. The Company is currently evaluating the effect that adopting this new accounting guidance will have on its consolidated results of operations, cash flows and financial position. In April 2015, the FASB issued ASU 2015-03, Interest - Imputation of Interest (Subtopic 835-30): Simplifying the Presentation of Debt Issuance Costs , which requires that debt issuance costs related to a recognized liability be presented in the balance sheet as a direct deduction from the carrying amount of that debt liability, consistent with debt discounts. The new guidance should be applied on a retrospective basis. The new guidance is effective for financial statements issued for fiscal years beginning after December 15, 2015, and interim periods within those fiscal years, with early adoption permitted. Management projects the impact to the financial statements resulting in balance sheet reclassification for which the Deferred financing costs, net account is recharacterized as a contra-liability reducing the Long-term debt, less current installments balance for each of the respective periods upon adoption. In April 2015, the FASB issued ASU 2015-05, Internal-Use Software (Subtopic 350-40): Customer's Accounting for Fees Paid in a Cloud Computing Arrangement , provides guidance for determining whether a cloud computing arrangement (also referred to as a hosting arrangement) related to internal-use software has a software license element, and provides guidance on the appropriate accounting treatment. The new guidance should be applied on a retrospective basis. The new guidance is effective for financial statements issued for fiscal years beginning after December 15, 2015, and interim periods within those fiscal years, with early adoption permitted. The Company is currently evaluating the effect that adopting this new accounting guidance will have on its consolidated results of operations, cash flows and financial position.</t>
  </si>
  <si>
    <t>ACQUISITIONS</t>
  </si>
  <si>
    <t>Business Combinations [Abstract]</t>
  </si>
  <si>
    <t>ACQUISITION</t>
  </si>
  <si>
    <t>ACQUISITIONS Acquisition of Buckingham Coal Company, LLC On January 1, 2015, Westmoreland completed the acquisition of Buckingham Coal Company, LLC, an Ohio-based coal supplier (“Buckingham”), pursuant to an agreement dated January 1, 2015 among WCC Land Holding Company, Inc., an affiliate of the Company, for an initial cash purchase price of $34.0 million , reduced by a working capital adjustment of $1.6 million (the “Buckingham Acquisition”). The Buckingham operations are included in the Company’s Coal - U.S. segment. The acquisition of Buckingham has been accounted for under the acquisition method of accounting that requires the total purchase consideration to be allocated to the assets acquired and liabilities assumed based on estimates of fair value. 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 A summary of the purchase consideration and a preliminary allocation of the purchase consideration follows (in millions): Provisional as of June 30, 2015 Purchase Price: Cash paid - Initial payment $ 34.0 Cash received - Working capital adjustment (1.6 ) Net cash consideration $ 32.4 Preliminary allocation of purchase price: Assets: Cash and cash equivalents $ 2.8 Inventories - materials and supplies 2.0 Other current assets 0.1 Total current assets 4.9 Land and mineral rights 13.5 Plant and equipment 24.7 Total Assets 43.1 Liabilities: Trade payables and other accrued liabilities (5.1 ) Asset retirement obligations (1.0 ) Total current liabilities (6.1 ) Asset retirement obligations, less current portion (2.8 ) Other liabilities (1.8 ) Total Liabilities (10.7 ) Net fair value $ 32.4 Acquisition of General Partner of Westmoreland Resource Partners, LP On December 31, 2014, the Company completed the acquisition of Westmoreland Resources GP, LLC (the “GP”), the general partner of Westmoreland Resource Partners, LP (“WMLP”), referred to as the “GP Acquisition.” Concurrent with the GP Acquisition, Westmoreland contributed certain royalty-bearing coal reserves to WMLP in return for WMLP common units (the “Contribution” and together with the GP Acquisition, the “WMLP Transactions”). Westmoreland paid $30.0 million in December 2014 and $3.5 million in January 2015 to acquire the GP; and received 4,512,500 common units of WMLP (on a post-split basis following a 12 -to-1 reverse split of WMLP’s common and general partner units) as consideration for the Contribution. In connection with the closing, WMLP’s name was changed to Westmoreland Resource Partners, LP from Oxford Resource Partners, LP and the name of the GP was changed to Westmoreland Resources GP, LLC from Oxford Resources GP, LLC. The common units of WMLP trade on the NYSE under the symbol “WMLP”. The acquisition of the GP has been accounted for under the acquisition method of accounting that requires the total purchase consideration to be allocated to the assets acquired and liabilities assumed based on estimates of fair value. 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 A summary of the purchase consideration and a preliminary allocation of the purchase consideration follows (in millions): Provisional as of June 30, 2015 Purchase Price: Cash paid at closing $ 30.0 Contingent consideration 3.5 Fair value of outstanding WMLP units (1) 10.8 Total purchase consideration $ 44.3 Preliminary allocation of purchase price: Assets: Trade receivables and other $ 22.5 Inventories - materials and supplies 7.4 Inventories - coal 6.6 Other current assets 1.3 Total current assets 37.8 Land and mineral rights 39.5 Plant and equipment 134.0 Advanced coal royalties 9.2 Restricted investments and bond collateral 10.6 Intangible assets 31.0 Other assets 0.2 Total Assets 262.3 Liabilities: Trade payables and other accrued liabilities (19.1 ) Asset retirement obligations (7.8 ) Other current liabilities (4.0 ) Total current liabilities (30.9 ) Long-term debt, less current installments (160.1 ) Asset retirement obligations, less current portion (23.9 ) Warrants (2.0 ) Other liabilities (1.1 ) Total Liabilities (218.0 ) Net Assets 44.3 Non-controlling Interest (10.8 ) Invested Equity $ 33.5 (1) Represents the market price of WMLP units outstanding using the December 31, 2014 closing price of $1.00 . No goodwill was recorded in the GP Acquisition and $31.0 million of intangible assets to be amortized over a fifteen -year period were identified. The intangible asset identified in the GP Acquisition is a favorable terminal lease at a dock in Ohio which was fair valued based on more favorable contracted prices in lease agreements than market prices. Canadian Acquisition On April 28, 2014, Westmoreland Coal Company acquired Prairie Mines &amp; Royalty ULC (“PMRU”) and Coal Valley Resources Inc. (“CVRI”), collectively referred to as the “Canadian Subsidiaries.” The operations of the Canadian Subsidiaries (the “Canadian Operations”) include six producing thermal coal mines in the Canadian provinces of Alberta and Saskatchewan, a char production facility, and a 50% interest in an activated carbon plant. The purchase consideration included a $282.8 million initial cash payment made on April 28, 2014, a cash payment for a working capital adjustment of $39.8 million made on June 25, 2014, and assumed liabilities of $421.3 million . Acquisition related costs of $31.6 million were expensed for the six months ended June 30, 2014; which included a $13.6 million charge to Cost of sales related to the sale of inventory written up to fair value in the acquisition, $6.9 million of expenses included in Selling and administrative costs, $6.2 million of loss on foreign exchange as described in Note 10, and $4.9 million included in Interest expense related to a bridge facility commitment fee. The Canadian Acquisition has been accounted for under the acquisition method of accounting that requires the total purchase consideration to be allocated to the assets acquired and liabilities assumed based on estimates of fair value. The Company finalized the purchase price allocation for the Canadian Acquisition as of December 31, 2014. No goodwill was recorded in the acquisition and $37.0 million of intangible assets were identified in the acquisition. A summary of the purchase consideration and allocation of the purchase consideration follows (in millions): Final as of December 31, 2014 Purchase Price: Cash paid - Initial payment $ 282.8 Cash paid - Working capital adjustment 39.8 Total cash consideration $ 322.6 Allocation of purchase price: Assets: Cash and cash equivalents $ 26.2 Receivables 78.1 Inventories - materials and supplies 52.0 Inventories - coal 79.8 Loan and lease receivables 11.2 Deferred tax assets 8.2 Other current assets 3.4 Total current assets 258.9 Land and mineral rights 202.6 Plant and equipment 114.8 Loan and lease receivables 79.1 Contractual third-party reclamation receivables, less current portion 6.8 Investment in joint venture 36.0 Intangible assets 37.0 Other assets 8.7 Total Assets 743.9 Liabilities: Current installments of long-term debt (36.3 ) Trade payables and other accrued liabilities (136.1 ) Asset retirement obligations (7.8 ) Total current liabilities (180.2 ) Long-term debt, less current installments (86.3 ) Asset retirement obligations, less current portion (122.9 ) Deferred tax liabilities (31.9 ) Total Liabilities (421.3 ) Net fair value $ 322.6 The Company became responsible for remediation work for a breach on a containment pond at a currently inactive mine that occurred on October 31, 2013. The prior owner, Sherritt International Corporation, has indemnified Westmoreland against past and future liability stemming from the incident. Accordingly, an indemnification asset of $27.9 million and a corresponding liability was recorded at April 28, 2014. Unaudited Pro Forma Information The following unaudited pro forma information has been prepared for illustrative purposes only and assumes the acquisitions occurred on January 1, 2013, in the case of the Canadian Acquisition and the WMLP Transactions, and on January 1, 2014, in the case of the Buckingham Acquisition.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In thousands, except per share data) Three Months Ended June 30, Six Months Ended June 30, 2014 2014 Total Revenues As reported $ 287,956 $ 468,159 Pro forma (unaudited) $ 435,933 $ 901,726 Operating Income As reported $ (29,640 ) $ (21,588 ) Pro forma (unaudited) $ (43,648 ) $ (7,473 ) Net loss applicable to common shareholders As reported $ (63,363 ) $ (82,655 ) Pro forma (unaudited) $ (65,836 ) $ (64,455 ) Net loss per share applicable to common shareholders As reported $ (4.19 ) $ (5.52 ) Pro forma (unaudited) $ (4.35 ) $ (4.31 )</t>
  </si>
  <si>
    <t>INVENTORIES</t>
  </si>
  <si>
    <t>Inventory Disclosure [Abstract]</t>
  </si>
  <si>
    <t>INVENTORIES Inventories consisted of the following: June 30, 2015 December 31, 2014 (In thousands) Coal stockpiles $ 45,504 $ 41,795 Coal fuel inventories 9,541 6,531 Materials and supplies 86,705 88,584 Reserve for obsolete inventory (2,991 ) (3,055 ) Total $ 138,759 $ 133,855</t>
  </si>
  <si>
    <t>RESTRICTED INVESTMENTS AND BOND COLLATERAL</t>
  </si>
  <si>
    <t>Disclosure Restricted Investments and Bond Collateral [Abstract]</t>
  </si>
  <si>
    <t>RESTRICTED INVESTMENTS AND BOND COLLATERAL The Company’s restricted investments and bond collateral consist of the following: June 30, 2015 December 31, 2014 (In thousands) Coal - U.S. Segment: Reclamation bond collateral: Kemmerer Mine $ 25,271 $ 25,282 Absaloka Mine 11,798 11,781 Rosebud Mine 3,145 3,145 Beulah Mine 1,270 1,270 Buckingham acquisition escrow — 34,000 Coal - Canada Segment: Reclamation bond collateral - PMRU 18,214 18,199 Reclamation bond collateral - CVRI 31,869 31,866 Coal - WMLP Segment: Reclamation bond collateral - WMLP 8,320 10,634 Power Segment: Power contract collateral 12,600 12,600 Corporate Segment: Postretirement medical benefit bonds 8,829 8,780 Workers’ compensation bonds 6,851 6,832 Total restricted investments and bond collateral $ 128,167 $ 164,389 The Company invests its restricted investments and bond collateral accounts in a limited selection of fixed-income investment options and receives the investment returns on these investments. Funds in the restricted investments and bond collateral accounts are not available to meet the Company’s general cash needs. These accounts include available-for-sale securities. Available-for-sale securities are reported at fair value with unrealized gains and losses excluded from earnings and reported in Accumulated other comprehensive loss . The Company’s carrying value and estimated fair value of its restricted investments and bond collateral at June 30, 2015 were as follows: Carrying Value Fair Value Fair Value Hierarchy (In thousands) Cash and cash equivalents $ 92,718 $ 92,718 Level 1 Time deposits 2,455 2,455 Level 1 Available-for-sale 32,994 32,994 Level 1 $ 128,167 $ 128,167 Available-for-Sale Restricted Investments and Bond Collateral The cost basis, gross unrealized holding gains and losses, and fair value of available-for-sale securities at June 30, 2015 were as follows (in thousands): Cost basis $ 33,814 Gross unrealized holding gains 230 Gross unrealized holding losses (1,050 ) Fair value $ 32,994 Maturities of available-for-sale securities were as follows at June 30, 2015 : Cost Basis Fair Value (In thousands) Due within one year $ 1,128 $ 1,068 Due in five years or less 15,135 14,832 Due after five years to ten years 4,356 4,125 Due in more than ten years 13,195 12,969 $ 33,814 $ 32,994</t>
  </si>
  <si>
    <t>RESTRUCTURING CHARGES</t>
  </si>
  <si>
    <t>Restructuring and Related Activities [Abstract]</t>
  </si>
  <si>
    <t>RESTRUCTURING CHARGES In 2013, the Company entered into an agreement with Virginia Electric Power Company, to restructure the remaining 5 years of the ROVA contract. The Company recorded no restructuring charges for ROVA restructuring for the three and six months ended June 30, 2015 and recorded restructuring charges for ROVA restructuring for the three and six months ended June 30, 2014 of $0.1 million and $0.5 million , respectively. The table below represents the restructuring provision activity related to the ROVA restructuring affecting our Power segment during the six months ended June 30, 2015 (in millions): Restructure Liability as of Restructure Liability as of December 31, 2014 Restructuring Charges Restructuring Payments June 30, 2015 $ 0.4 $ — $ 0.4 $ — During 2014, the Company initiated strategic changes related to the Canadian Acquisition and the GP Acquisition. The restructuring actions were completed in 2014 for the Canadian Acquisition and are expected to be completed in 2015 for the GP Acquisition. The Company recorded restructuring charges for one-time employee termination benefits of $0.1 million and $0.7 million for the three and six months ended June 30, 2015 , respectively and $8.0 million for the three and six months ended June 30, 2014 , and expects that accruals will be paid through 2016. The table below represents the restructuring provision activity related to the Canadian Acquisition and the GP Acquisition affecting our Coal - Canada, Coal - U.S. and Coal - WMLP segments during the six months ended June 30, 2015 (in millions): Restructure Liability as of Restructure Liability as of December 31, 2014 Restructuring Charges Restructuring Payments June 30, 2015 $ 8.8 $ 0.7 $ 7.1 $ 2.4</t>
  </si>
  <si>
    <t>LINES OF CREDIT AND DEBT</t>
  </si>
  <si>
    <t>Debt Disclosure [Abstract]</t>
  </si>
  <si>
    <t>LINES OF CREDIT AND LONG-TERM DEBT</t>
  </si>
  <si>
    <t>LINES OF CREDIT AND DEBT As of June 30, 2015 , the Company and its subsidiaries are subject to four major debt arrangements: (1) $350.0 million in aggregate principal amount of 8.75% senior secured notes at the parent level (the “8.75% Notes”); (2) a secured term loan facility at the parent level in the aggregate principal amount of $422.9 million currently outstanding (the “WCC Term Loan Facility”); (3) a revolving credit facility under which the Company may borrow up to $75 million in aggregate principal amount, subject to certain timing restrictions described below (the “Revolving Credit Facility”); and (4) a secured term loan facility at WMLP in the aggregate principal amount of $175.8 million currently outstanding (the “WMLP Term Loan Facility”). The 8.75% Notes are guaranteed by Westmoreland Energy LLC, Westmoreland Kemmerer, Inc., Westmoreland Mining LLC and Westmoreland Resources, Inc. and their respective subsidiaries (other than Absaloka Coal, LLC, Westmoreland Risk Management, Inc. and certain other immaterial subsidiaries). The 8.75% Notes are not guaranteed by Westmoreland Canada LLC or any of its subsidiaries, nor are they guaranteed by Westmoreland Resources GP, LLC or Westmoreland Resource Partners, LP, referred to as the Non-guarantors. The WCC Term Loan Facility is guaranteed by Westmoreland Energy LLC, Westmoreland Kemmerer, Inc., Westmoreland Mining LLC, Westmoreland Resources, Inc. and certain other direct and indirect subsidiaries of the Company (other than Absaloka Coal, LLC, Westmoreland Risk Management, Inc., Westmoreland Canada, LLC, Westmoreland Resources GP, LLC, Westmoreland Resource Partners, LP and certain other immaterial subsidiaries). Borrowings under the WMLP Term Loan Facility are secured by substantially all of WMLP’s and its subsidiaries’ assets. The amounts outstanding under the Company’s debt consisted of the following as of the dates indicated: Total Debt Outstanding June 30, 2015 December 31, 2014 (In thousands) 8.75% Notes due 2022 $ 350,000 $ 350,000 WCC Term Loan Facility due 2020 422,875 350,000 WMLP Term Loan Facility due 2018 175,838 175,000 Capital lease obligations 89,862 109,351 Revolving line of credit 2,500 9,576 Other 8,876 4,062 Debt discount (14,117 ) (13,202 ) Total debt outstanding 1,035,834 984,787 Less current installments (45,066 ) (52,712 ) Total debt outstanding, less current installments $ 990,768 $ 932,075 The following table presents aggregate contractual debt maturities of all debt: As of June 30, 2015 (In thousands) 2015 $ 25,074 2016 41,322 2017 32,151 2018 187,299 2019 9,066 Thereafter 755,039 Total 1,049,951 Less: debt discount (14,117 ) Total debt $ 1,035,834 On January 22, 2015, the Company amended the WCC Term Loan Facility to increase the borrowings by $75.0 million , for an aggregate principal amount of $425.0 million as of that date. The amendments to the WCC Term Loan Facility were made in connection with the Buckingham Acquisition and for working capital. Net proceeds were $71.0 million after a 2.5% discount, 1.5% broker fee, a consent fee of 1.17% , and $0.1 million of additional debt issuance costs. On June 2, 2015, the Company amended the Revolving Credit Facility to permit Westmoreland and the other U.S. borrowers thereunder to borrow up to an additional $25.0 million between June 15th and August 15th of each year. As a result, the U.S. sub-facility has a maximum available borrowing amount of $55.0 million during these periods, yielding a total aggregate borrowing capacity of $75.0 million when added to the Canadian sub-facility. Outside of these periods, the Revolving Credit Facility has a maximum available borrowing amount of $50.0 million . As of June 30, 2015 , the Company had borrowings of $2.5 million under the Revolving Credit Facility and had outstanding letters of credit in the amount of $21.2 million . During the six months ended June 30, 2015 , the Company entered into $12.8 million of new capital leases.</t>
  </si>
  <si>
    <t>POSTRETIREMENT MEDICAL BENEFITS AND PENSION</t>
  </si>
  <si>
    <t>Compensation and Retirement Disclosure [Abstract]</t>
  </si>
  <si>
    <t>POSTRETIREMENT MEDICAL BENEFITS AND PENSION Postretirement Medical Benefits The Company provides postretirement medical benefits to retired employees and their dependents as mandated by the Coal Industry Retiree Health Benefit Act of 1992 and pursuant to collective bargaining agreements. The Company also provides these benefits to qualified full-time employees pursuant to collective bargaining agreements. The components of net periodic postretirement medical benefit cost are as follows: Three Months Ended June 30, Six Months Ended June 30, 2015 2014 2015 2014 (In thousands) (In thousands) Components of net periodic benefit cost: Service cost $ 1,054 $ 822 $ 2,108 $ 1,645 Interest cost 2,907 3,203 5,815 6,407 Amortization of deferred items 327 4 654 9 Total net periodic benefit cost $ 4,288 $ 4,029 $ 8,577 $ 8,061 The following table shows the net periodic postretirement medical benefit costs that relate to current and former mining operations: Three Months Ended June 30, Six Months Ended June 30, 2015 2014 2015 2014 (In thousands) (In thousands) Former mining operations $ 2,034 $ 2,402 $ 4,068 $ 4,807 Current operations 2,254 1,627 4,509 3,254 Total net periodic benefit cost $ 4,288 $ 4,029 $ 8,577 $ 8,061 The costs for the former mining operations are included in Heritage health benefit expenses and costs for current operations are included in Cost of sales and Selling and administrative expenses. Pension The Company provides pension benefits to qualified full-time employees pursuant to collective bargaining agreements. The Company incurred net periodic benefit costs of providing these pension benefits as follows: Three Months Ended June 30, Six Months Ended June 30, 2015 2014 2015 2014 (In thousands) (In thousands) Components of net periodic benefit cost: Service cost $ 376 $ 500 $ 882 $ 1,000 Interest cost 1,971 1,638 3,957 3,384 Expected return on plan assets (2,680 ) (2,154 ) (5,319 ) (4,307 ) Settlements (347 ) — (347 ) — Amortization of deferred items 1,140 359 2,250 719 Total net periodic pension cost $ 460 $ 343 $ 1,423 $ 796 These costs are included in Cost of sales and Selling and administrative expenses. The Company made $3.3 million of contributions to its pension plans in the six months ended June 30, 2015 . The Company expects to make $0.5 million of contributions to its pension plans during the remainder of 2015 .</t>
  </si>
  <si>
    <t>HERITAGE HEALTH BENEFIT EXPENSES</t>
  </si>
  <si>
    <t>Heritage Health Benefit Expenses [Abstract]</t>
  </si>
  <si>
    <t>HERITAGE HEALTH BENEFIT EXPENSES The caption Heritage health benefit expenses used in the unaudited consolidated statements of operations refers to costs of benefits the Company provides to its former mining operation employees. The components of these expenses are as follows: Three Months Ended June 30, Six Months Ended June 30, 2015 2014 2015 2014 (In thousands) (In thousands) Health care benefits $ 2,049 $ 2,376 $ 4,097 $ 4,650 Combined benefit fund payments 462 512 925 1,025 Workers’ compensation benefits 112 124 222 260 Black lung benefits (461 ) 376 (23 ) 997 Total $ 2,162 $ 3,388 $ 5,221 $ 6,932</t>
  </si>
  <si>
    <t>ASSET RETIREMENT OBLIGATIONS, CONTRACTUAL THIRD-PARTY RECLAMATION RECEIVABLES, AND RECLAMATION DEPOSITS</t>
  </si>
  <si>
    <t>Asset Retirement Obligation Disclosure [Abstract]</t>
  </si>
  <si>
    <t>ASSET RETIREMENT OBLIGATIONS, CONTRACTUAL THIRD-PARTY RECLAMATION RECEIVABLE AND RECLAMATION DEPOSITS The asset retirement obligation, contractual third-party reclamation receivable, and reclamation deposits for each of the Company’s operating segments at June 30, 2015 are summarized below: Asset Retirement Obligation Contractual Third-Party Reclamation Receivable Reclamation Deposits (In thousands) Coal - U.S. $ 296,067 $ 109,223 $ 76,952 Coal - Canada 121,312 6,137 — Coal - WMLP 32,886 — — Power 998 — — Total $ 451,263 $ 115,360 $ 76,952 Asset Retirement Obligations Changes in the Company’s asset retirement obligations were as follows: Six Months Ended June 30, 2015 2014 (In thousands) Asset retirement obligations, beginning of year (including current portion) $ 452,745 $ 279,864 Accretion 19,452 14,003 Liabilities settled (17,484 ) (10,250 ) Changes due to amount and timing of reclamation 1,769 — Asset retirement obligations acquired 3,769 102,075 Changes due to foreign currency translation (8,988 ) 3,692 Asset retirement obligations, end of period 451,263 389,384 Less current portion (49,860 ) (31,131 ) Asset retirement obligations, less current portion $ 401,403 $ 358,253 Contractual Third-Party Reclamation Receivables At June 30, 2015 , the Company recognized an asset of $115.4 million as contractual third-party reclamation receivables, representing the present value of customer obligations to reimburse the Company for future reclamation expenditures. Reclamation Deposits The Company’s reclamation deposits will be used to fund final reclamation activities. The Company’s carrying value and estimated fair value of its reclamation deposits at June 30, 2015 were as follows: Carrying Value Fair Value Fair Value Hierarchy (In thousands) Cash and cash equivalents $ 43,725 $ 43,725 Level 1 Available-for-sale securities 33,227 33,227 Level 1 $ 76,952 $ 76,952 These accounts include available-for-sale securities. Available-for-sale securities are reported at fair value with unrealized gains and losses excluded from earnings and reported in Accumulated other comprehensive loss . Available-for-Sale Reclamation Deposits The cost basis, gross unrealized holding gains and losses, and fair value of available-for-sale securities at June 30, 2015 were as follows (in thousands): Cost basis $ 33,454 Gross unrealized holding gains 617 Gross unrealized holding losses (844 ) Fair value $ 33,227 Maturities of available-for-sale securities were as follows at June 30, 2015 : Cost Basis Fair Value (In thousands) Within one year $ — $ — Due in five years or less 18,393 18,425 Due after five years to ten years 6,118 5,839 Due in more than ten years 8,943 8,963 $ 33,454 $ 33,227</t>
  </si>
  <si>
    <t>DERIVATIVE INSTRUMENTS</t>
  </si>
  <si>
    <t>Derivative Instruments and Hedging Activities Disclosure [Abstract]</t>
  </si>
  <si>
    <t>DERIVATIVE INSTRUMENTS 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 In the first quarter of 2014, the Company entered into two foreign currency exchange forward contracts to purchase Canadian Dollars to manage a portion of its exposure to fluctuating rates of exchange on anticipated Canadian Dollar-denominated Canadian Acquisition cash flows. These two foreign currency contracts had a total notional amount of $348.3 million and were settled in April 2014. During 2014, the Company entered into contracts to purchase power at its ROVA facility to manage exposure to power price fluctuations. These contracts cover the period from April 2014 to March 2019 and contracted power prices range from $41.05 to $56.33 per megawatt hour, with a weighted average contract price of $43.54 over the remaining contract lives. The fair value of these power price derivatives are based on comparing contracted prices to projected future prices. The fair value of outstanding derivative instruments not designated as hedging instruments on the accompanying unaudited Consolidated Balance Sheets was as follows (in thousands): Derivative Instruments Balance Sheet Location June 30, 2015 December 31, 2014 Contracts to purchase power Other current liabilities $ 7,921 $ 8,265 Contracts to purchase power Other liabilities 26,469 21,103 The effect of derivative instruments not designated as hedging instruments on the accompanying unaudited Consolidated Statements of Operations was as follows (in thousands): Three Months Ended June 30, Six Months Ended June 30, Derivative Instruments Statement of Operations Location 2015 2014 2015 2014 Canadian dollar foreign exchange forward contracts Gain (loss) on foreign exchange $ — $ 581 $ — $ (6,209 ) Contracts to purchase power Derivative loss (6,178 ) (5,930 ) (902 ) (5,930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See Notes 4, 9 and 10 for additional disclosures related to fair value measurements.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 Level 1, defined as observable inputs such as quoted prices in active markets for identical assets. •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 Level 3, defined as unobservable inputs in which little or no market data exists, therefore requiring an entity to develop its own assumptions. The table below sets forth, by level, the Company’s financial assets that are accounted for at fair value at June 30, 2015 : Level 1 (In thousands) Assets: Available-for-sale investments included in Restricted investments and bond collateral $ 32,994 Available-for-sale investments included in Reclamation deposits 33,227 Total assets $ 66,221 Long-term debt fair value estimates are based on observed prices for securities with an active trading market when available (Level 2) and otherwise using discount rate estimates based on interest rates (Level 3). As of June 30, 2015 , the Company had no long-term debt with Level 3 fair values. The estimated fair values of the Company’s debt with fixed and variable interest rates are as follows: Fixed Interest Rate Variable Interest Rate Carrying Value Fair Value Carrying Value Fair Value (In thousands) (In thousands) December 31, 2014 $ 345,498 $ 348,250 $ 341,300 $ 344,750 June 30, 2015 $ 345,736 $ 329,000 $ 413,022 $ 412,303 The Company uses derivative financial instruments, primarily foreign exchange contracts and forward contracts to purchase power, to reduce its exposure to market risks from changes in foreign exchange rates and changes in prices for power, respectively. The foreign exchange contracts are measured at fair value using quoted forward foreign exchange prices from counterparties corroborated by market-based pricing (Level 2). The contracts to purchase power are measured at fair value using forward pricing curves for power from counterparties corroborated by market-based pricing (Level 2). Additional information related to the Company’s derivative financial instruments is disclosed in Note 10 to the unaudited consolidated financial statements. The Company’s non-recurring fair value measurements include asset retirement obligations (refer to Note 9). The Company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Company’s credit adjusted discount rate, inflation rates and estimated dates of reclamation. The asset retirement liability is accreted to its present value each period and the capitalized asset retirement cost is depleted using the units-of-production method. The fair value of assets and liabilities acquired through business combinations is calculated using a discounted-cash flow approach using Level 3 inputs. Cash flow estimates require forecasts and assumptions for many years into the future for a variety of factors.</t>
  </si>
  <si>
    <t>INCOME TAXES</t>
  </si>
  <si>
    <t>Income Tax Disclosure [Abstract]</t>
  </si>
  <si>
    <t>INCOME TAXES For interim income tax reporting the Company estimates its annual effective tax rate and applies this effective tax rate to its year to date pre-tax (loss) income. For the six months ended June 30, 2015 the effective tax rate differed from the statutory rate primarily as a result of the U.S. and Canadian valuation allowances and the impact of the statutory rate change in Alberta, Canada. For the six months ended June 30, 2014, the effective tax rate differed from the statutory rate primarily due to the U.S. valuation allowance and foreign operations.</t>
  </si>
  <si>
    <t>SHAREHOLDERS' DEFICIT AND ACCUMULATED OTHER COMPREHENSIVE INCOME (LOSS)</t>
  </si>
  <si>
    <t>Stockholders' Equity Note [Abstract]</t>
  </si>
  <si>
    <t>SHAREHOLDERS’ DEFICIT AND ACCUMULATED OTHER COMPREHENSIVE INCOME (LOSS) Preferred Stock The Company paid less than $0.1 million of preferred stock dividends for the six months ended June 30, 2015 . During the first quarter of 2015, all of the Company’s outstanding shares of preferred stock were converted or redeemed, consisting of 88,494 shares of preferred stock being converted into 604,557 shares of common stock and 3,175 shares of preferred stock being redeemed under a mandatory redemption for $0.3 million . At June 30, 2015 , there were no outstanding preferred stock shares. Changes in Accumulated Other Comprehensive Income (Loss) The following table reflects the changes in accumulated other comprehensive income (loss) by component: Pension Postretirement Unrealized gains and losses on available-for-sale Foreign currency translation adjustment Tax effect of other comprehensive income gains Accumulated other comprehensive income (loss) (In thousands) Balance at December 31, 2014 $ (36,065 ) $ (39,716 ) $ 413 $ (17,880 ) $ (31,048 ) $ (124,296 ) Other comprehensive income (loss) before reclassifications (285 ) — (1,584 ) (22,216 ) (350 ) (24,435 ) Amounts reclassified from accumulated other comprehensive income (loss) 2,267 654 124 — — 3,045 Balance at June 30, 2015 $ (34,083 ) $ (39,062 ) $ (1,047 ) $ (40,096 ) $ (31,398 ) $ (145,686 ) The following table reflects the reclassifications out of accumulated other comprehensive loss for the three and six months ended months ended June 30, 2015 (in thousands): Details about accumulated other comprehensive loss components Amount reclassified from accumulated other comprehensive loss 1 Affected line item in the statement where net loss is presented Three Months Ended June 30, 2015 Six Months Ended June 30, 2015 Available-for sale securities Realized gains and losses on available-for sale securities $ 110 $ 124 Other income (loss) Amortization of defined benefit pension items Prior service costs $ 2 $ 4 Actuarial losses 1,155 2,263 2 Total $ 1,157 $ 2,267 Amortization of postretirement medical items Prior service costs $ (159 ) $ (318 ) 3 Actuarial losses 486 972 3 Total $ 327 $ 654 ____________________ (1) Amounts in parentheses indicate debits to income/loss. (2) These accumulated other comprehensive loss components are included in the computation of net periodic pension cost. (See Note 7 - Pension for additional details) (3) These accumulated other comprehensive loss components are included in the computation of net periodic postretirement medical cost. (See Note 7 - Postretirement Medical Benefits for additional details)</t>
  </si>
  <si>
    <t>SHARE-BASED COMPENSATION</t>
  </si>
  <si>
    <t>Disclosure of Compensation Related Costs, Share-based Payments [Abstract]</t>
  </si>
  <si>
    <t>SHARE-BASED COMPENSATION The Company grants employees and non-employee directors restricted stock units. Non-employee directors receive equity awards with a value of $90,000 after each annual meeting. The Company recognized compensation expense from share-based arrangements shown in the following table: Three Months Ended June 30, Six Months Ended June 30, 2015 2014 2015 2014 (In thousands) Recognition of fair value of restricted stock units, stock options and SARs over vesting period; and issuance of stock $ 1,161 $ 1,388 $ 1,824 $ 2,116 Contributions of stock to the Company’s 401(k) plan 963 329 1,822 329 Total share-based compensation expense $ 2,124 $ 1,717 $ 3,646 $ 2,445 Restricted Stock Units A summary of restricted stock award activity for the six months ended June 30, 2015 is as follows: Units Weighted Average Grant-Date Fair Value Unamortized Compensation Expense (In thousands) Non-vested at December 31, 2014 409,362 $ 13.87 Granted 262,555 28.26 Vested (247,528 ) 10.53 Forfeited (60,241 ) 10.57 Non-vested at June 30, 2015 364,148 $ 28.57 $ 8,750 (1) ____________________ (1) Expected to be recognized over the next three years . Stock Options A summary of stock option activity for the six months ended June 30, 2015 is as follows: Stock Options Weighted Average Exercise Price Weighted Average Remaining Contractual Life (In years) Aggregate Intrinsic Value (In thousands) Unamortized Compensation Expense (In thousands) Outstanding at December 31, 2014 110,806 $ 22.15 Exercised — — Expired — — Outstanding and exercisable at June 30, 2015 110,806 $ 22.15 2.7 $ — $ — There were no stock options granted during the six months ended June 30, 2015 . SARs A summary of SARs activity for the six months ended June 30, 2015 is as follows: SARs Weighted Average Exercise Price Weighted Average Remaining Contractual Life (In years) Aggregate Intrinsic Value (In thousands) Unamortized Compensation Expense (In thousands) Outstanding at December 31, 2014 16,943 $ 25.44 Exercised — — Expired — — Outstanding and exercisable at June 30, 2015 16,943 $ 25.44 0.9 $ — $ — There were no SARs granted during the six months ended June 30, 2015 .</t>
  </si>
  <si>
    <t>EARNINGS PER SHARE</t>
  </si>
  <si>
    <t>Earnings Per Share [Abstract]</t>
  </si>
  <si>
    <t>EARNINGS PER SHARE Basic earnings (loss) per share has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convertible notes and securities, stock options, stock appreciation rights, and restricted stock units. No such items were included in the computations of diluted loss per share in the three and six months ended June 30, 2015 and 2014 because the Company incurred a net loss applicable to common shareholders in these periods and the effect of inclusion would have been anti-dilutive. The table below shows the number of shares that were excluded from the calculation of diluted loss per share because their inclusion would be anti-dilutive to the calculation: Three Months Ended June 30, Six Months Ended June 30, 2015 2014 2015 2014 (In thousands) Convertible securities — 654 — 654 Restricted stock units, stock options and SARs 492 674 492 674 Total shares excluded from diluted shares calculation 492 1,328 492 1,328</t>
  </si>
  <si>
    <t>BUSINESS SEGMENT INFORMATION</t>
  </si>
  <si>
    <t>Segment Reporting [Abstract]</t>
  </si>
  <si>
    <t>BUSINESS SEGMENT INFORMATION Segment information is based on a management approach, which requires segmentation based upon the Company’s internal organization, reporting of revenue, and operating income. The Company’s operations are classified into six reporting segments: Coal - U.S., Coal - Canada, Coal - WMLP, Power, Heritage, and Corporate and Eliminations. Summarized financial information by segment is as follows: Coal - U.S. (1) Coal - Canada (2) Coal - WMLP (3) Power Heritage Corporate and Eliminations (4) Consolidated (In thousands) Three Months Ended June 30, 2015 Revenues $ 170,138 $ 106,162 $ 59,515 $ 21,334 $ — $ (8,190 ) $ 348,959 Restructuring charges — — 103 — — — 103 Depreciation, depletion, and amortization 13,655 8,611 9,563 2,476 — (42 ) 34,263 Operating income (loss) 404 9,524 (539 ) (9,035 ) (2,400 ) (4,820 ) (6,866 ) Total assets 712,824 593,045 290,023 170,126 16,241 (4,653 ) 1,777,606 Capital expenditures 10,255 9,879 4,864 528 — 1 25,527 Three Months Ended June 30, 2014 Revenues $ 150,107 $ 116,046 $ — $ 21,803 $ — $ — $ 287,956 Restructuring charges 491 6,646 — 101 — 305 7,543 Depreciation, depletion, and amortization 13,283 8,671 — 2,486 — 39 24,479 Operating income (loss) (423 ) (12,709 ) — (9,473 ) (3,559 ) (3,476 ) (29,640 ) Total assets 670,375 687,185 — 165,763 15,664 44,734 1,583,721 Capital expenditures 6,533 7,495 — 220 — 63 14,311 Six Months Ended June 30, 2015 Revenues $ 366,528 $ 209,405 $ 127,082 $ 41,984 $ — $ (24,555 ) $ 720,444 Restructuring charges — — 656 — — — 656 Depreciation, depletion, and amortization 27,741 19,876 19,743 4,962 — — 72,322 Operating income (loss) 11,669 19,388 (5,056 ) (8,618 ) (5,749 ) (10,043 ) 1,591 Total assets 712,824 593,045 290,023 170,126 16,241 (4,653 ) 1,777,606 Capital expenditures 20,654 13,928 6,434 1,107 — (3,569 ) 38,554 Six Months Ended June 30, 2014 Revenues $ 308,298 $ 116,046 $ — $ 43,815 $ — $ — $ 468,159 Restructuring charges 491 6,646 — 499 — 305 7,941 Depreciation, depletion, and amortization 26,780 8,671 — 5,009 — 78 40,538 Operating income (loss) 12,275 (12,709 ) — (7,731 ) (7,389 ) (6,034 ) (21,588 ) Total assets 670,375 687,185 — 165,763 15,664 44,734 1,583,721 Capital expenditures 9,586 7,495 — 255 — 25 17,361 ____________________ (1) The Buckingham Acquisition was completed on January 1, 2015. For the three and six months ended June 30, 2015 , revenues for Buckingham were $15.4 million and $45.5 million and operating loss was $2.3 million and $1.4 million , respectively. (2) The Canadian Operations were acquired on April 28, 2014, therefore, information for the three and six months ended June 30, 2014 includes approximately two months of operations. (3) The operations reported under the segment Coal - WMLP were acquired on December 31, 2014, therefore, there is no activity for the three and six months ended June 30, 2014 . (4) The Coal - WMLP segment recorded revenues of $6.6 million and $21.1 million for intersegment revenues to the Coal - U.S. segment for the three and six months ended June 30, 2015 . A reconciliation of segment income from operations to loss before income taxes follows: Three Months Ended June 30, Six Months Ended June 30, 2015 2014 2015 2014 (In thousands) Income (loss) from operations $ (6,866 ) $ (29,640 ) $ 1,591 $ (21,588 ) Loss on extinguishment of debt — (12,635 ) — (12,635 ) Interest expense (25,304 ) (21,786 ) (50,039 ) (42,584 ) Interest income 2,567 1,582 4,707 1,884 Gain (loss) on foreign exchange (1,313 ) 2,649 795 (4,141 ) Other income 534 483 726 576 Loss before income taxes $ (30,382 ) $ (59,347 ) $ (42,220 ) $ (78,488 )</t>
  </si>
  <si>
    <t>CONTINGENCIES</t>
  </si>
  <si>
    <t>Commitments and Contingencies Disclosure [Abstract]</t>
  </si>
  <si>
    <t>CONTINGENCIES The Company is a party to routine claims and lawsuit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t>
  </si>
  <si>
    <t>SUBSEQUENT EVENTS</t>
  </si>
  <si>
    <t>Subsequent Events [Abstract]</t>
  </si>
  <si>
    <t>SUBSEQUENT EVENTS On July 1, 2015, the Company entered into a Stock Purchase Agreement (the “San Juan Purchase Agreement”) with BHP Billiton New Mexico Coal, Inc., a Delaware corporation (“BHP”), pursuant to which, upon satisfaction or waiver of the conditions set forth in the San Juan Purchase Agreement, the Company will purchase from BHP all of the issued and outstanding capital stock of San Juan Coal Company (“SJCC”) and San Juan Transportation Company (collectively, the “San Juan Acquisition”). While each party’s obligation to complete the San Juan Acquisition is conditioned upon a number of conditions set forth in the San Juan Purchase Agreement, including receipt of all required regulatory approvals, the Company expect to close the San Juan Acquisition on December 31, 2015. There can be no assurance that the San Juan Acquisition will be completed on the anticipated timeframe, or at all, or that any anticipated benefits of the San Juan Acquisition will be realized.</t>
  </si>
  <si>
    <t>BASIS OF PRESENTATION Basis of Presentation (Policies)</t>
  </si>
  <si>
    <t>Consolidation Policy</t>
  </si>
  <si>
    <t>The consolidated financial statements of the Company have been prepared in accordance with United States generally accepted accounting principles and require use of management’s estimates. The financial information contained in this Quarterly Report on Form 10-Q (this “Form 10-Q”) is unaudited, but reflects all adjustments, which are, in the opinion of management, necessary for a fair presentation of the financial information for the periods shown. Such adjustments are of a normal recurring nature. Certain prior amounts have been reclassified to conform to current period presentation. The results of operations for the six months ended June 30, 2015 are not necessarily indicative of results to be expected for the year ending December 31, 2015 . These unaudited quarterly consolidated financial statements should be read in conjunction with the consolidated financial statements and notes included in the 2014 Form 10-K. The accounting principles followed by the Company are set forth in the Notes to the Company’s consolidated financial statements in its 2014 Form 10-K.</t>
  </si>
  <si>
    <t>Recently Issued Accounting Pronouncements</t>
  </si>
  <si>
    <t>Recently Issued Accounting Pronouncements In May 2014, the Financial Accounting Standards Board (FASB) issued Accounting Standards Update (ASU) 2014-09, Revenue from Contracts with Customers ,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2017 and can be adopted by the Company either retrospectively or as a cumulative-effect adjustment as of the date of adoption. The Company is currently evaluating the effect that adopting this new accounting guidance will have on its consolidated results of operations, cash flows and financial position. In April 2015, the FASB issued ASU 2015-03, Interest - Imputation of Interest (Subtopic 835-30): Simplifying the Presentation of Debt Issuance Costs , which requires that debt issuance costs related to a recognized liability be presented in the balance sheet as a direct deduction from the carrying amount of that debt liability, consistent with debt discounts. The new guidance should be applied on a retrospective basis. The new guidance is effective for financial statements issued for fiscal years beginning after December 15, 2015, and interim periods within those fiscal years, with early adoption permitted. Management projects the impact to the financial statements resulting in balance sheet reclassification for which the Deferred financing costs, net account is recharacterized as a contra-liability reducing the Long-term debt, less current installments balance for each of the respective periods upon adoption. In April 2015, the FASB issued ASU 2015-05, Internal-Use Software (Subtopic 350-40): Customer's Accounting for Fees Paid in a Cloud Computing Arrangement , provides guidance for determining whether a cloud computing arrangement (also referred to as a hosting arrangement) related to internal-use software has a software license element, and provides guidance on the appropriate accounting treatment. The new guidance should be applied on a retrospective basis. The new guidance is effective for financial statements issued for fiscal years beginning after December 15, 2015, and interim periods within those fiscal years, with early adoption permitted. The Company is currently evaluating the effect that adopting this new accounting guidance will have on its consolidated results of operations, cash flows and financial position.</t>
  </si>
  <si>
    <t>ACQUISITIONS (Tables)</t>
  </si>
  <si>
    <t>Business Acquisition [Line Items]</t>
  </si>
  <si>
    <t>Summary of pro forma information</t>
  </si>
  <si>
    <t>The following unaudited pro forma information has been prepared for illustrative purposes only and assumes the acquisitions occurred on January 1, 2013, in the case of the Canadian Acquisition and the WMLP Transactions, and on January 1, 2014, in the case of the Buckingham Acquisition. The unaudited pro forma results have been prepared based on estimates and assumptions, which the Company believes are reasonable, however, they are not necessarily indicative of the consolidated results of operations had the acquisitions occurred on the dates indicated above, or of future results of operations. (In thousands, except per share data) Three Months Ended June 30, Six Months Ended June 30, 2014 2014 Total Revenues As reported $ 287,956 $ 468,159 Pro forma (unaudited) $ 435,933 $ 901,726 Operating Income As reported $ (29,640 ) $ (21,588 ) Pro forma (unaudited) $ (43,648 ) $ (7,473 ) Net loss applicable to common shareholders As reported $ (63,363 ) $ (82,655 ) Pro forma (unaudited) $ (65,836 ) $ (64,455 ) Net loss per share applicable to common shareholders As reported $ (4.19 ) $ (5.52 ) Pro forma (unaudited) $ (4.35 ) $ (4.31 )</t>
  </si>
  <si>
    <t>Buckingham Coal Company, LLC</t>
  </si>
  <si>
    <t>Summary of purchase consideration and allocation of purchase consideration</t>
  </si>
  <si>
    <t>A summary of the purchase consideration and a preliminary allocation of the purchase consideration follows (in millions): Provisional as of June 30, 2015 Purchase Price: Cash paid - Initial payment $ 34.0 Cash received - Working capital adjustment (1.6 ) Net cash consideration $ 32.4 Preliminary allocation of purchase price: Assets: Cash and cash equivalents $ 2.8 Inventories - materials and supplies 2.0 Other current assets 0.1 Total current assets 4.9 Land and mineral rights 13.5 Plant and equipment 24.7 Total Assets 43.1 Liabilities: Trade payables and other accrued liabilities (5.1 ) Asset retirement obligations (1.0 ) Total current liabilities (6.1 ) Asset retirement obligations, less current portion (2.8 ) Other liabilities (1.8 ) Total Liabilities (10.7 ) Net fair value $ 32.4</t>
  </si>
  <si>
    <t>Westmoreland Resources GP, LLC</t>
  </si>
  <si>
    <t>The allocation of the purchase price is preliminary pending the completion of various analyses and the finalization of estimates. During the measurement period (which is not to exceed one year from the acquisition date), addition</t>
  </si>
  <si>
    <t>Canadian Subsidiaries</t>
  </si>
  <si>
    <t>A summary of the purchase consideration and allocation of the purchase consideration follows (in millions): Final as of December 31, 2014 Purchase Price: Cash paid - Initial payment $ 282.8 Cash paid - Working capital adjustment 39.8 Total cash consideration $ 322.6 Allocation of purchase price: Assets: Cash and cash equivalents $ 26.2 Receivables 78.1 Inventories - materials and supplies 52.0 Inventories - coal 79.8 Loan and lease receivables 11.2 Deferred tax assets 8.2 Other current assets 3.4 Total current assets 258.9 Land and mineral rights 202.6 Plant and equipment 114.8 Loan and lease receivables 79.1 Contractual third-party reclamation receivables, less current portion 6.8 Investment in joint venture 36.0 Intangible assets 37.0 Other assets 8.7 Total Assets 743.9 Liabilities: Current installments of long-term debt (36.3 ) Trade payables and other accrued liabilities (136.1 ) Asset retirement obligations (7.8 ) Total current liabilities (180.2 ) Long-term debt, less current installments (86.3 ) Asset retirement obligations, less current portion (122.9 ) Deferred tax liabilities (31.9 ) Total Liabilities (421.3 ) Net fair value $ 322.6</t>
  </si>
  <si>
    <t>INVENTORIES (Tables)</t>
  </si>
  <si>
    <t>Inventories consisted of the following: June 30, 2015 December 31, 2014 (In thousands) Coal stockpiles $ 45,504 $ 41,795 Coal fuel inventories 9,541 6,531 Materials and supplies 86,705 88,584 Reserve for obsolete inventory (2,991 ) (3,055 ) Total $ 138,759 $ 133,855</t>
  </si>
  <si>
    <t>RESTRICTED INVESTMENTS AND BOND COLLATERAL (Tables)</t>
  </si>
  <si>
    <t>Schedule of Available-for-sale Securities [Line Items]</t>
  </si>
  <si>
    <t>Components of restricted investments and bond collateral</t>
  </si>
  <si>
    <t>The Company’s restricted investments and bond collateral consist of the following: June 30, 2015 December 31, 2014 (In thousands) Coal - U.S. Segment: Reclamation bond collateral: Kemmerer Mine $ 25,271 $ 25,282 Absaloka Mine 11,798 11,781 Rosebud Mine 3,145 3,145 Beulah Mine 1,270 1,270 Buckingham acquisition escrow — 34,000 Coal - Canada Segment: Reclamation bond collateral - PMRU 18,214 18,199 Reclamation bond collateral - CVRI 31,869 31,866 Coal - WMLP Segment: Reclamation bond collateral - WMLP 8,320 10,634 Power Segment: Power contract collateral 12,600 12,600 Corporate Segment: Postretirement medical benefit bonds 8,829 8,780 Workers’ compensation bonds 6,851 6,832 Total restricted investments and bond collateral $ 128,167 $ 164,389</t>
  </si>
  <si>
    <t>Carrying value and estimated fair value of restricted investments and bond collateral</t>
  </si>
  <si>
    <t xml:space="preserve">The Company’s carrying value and estimated fair value of its restricted investments and bond collateral at June 30, 2015 were as follows: Carrying Value Fair Value Fair Value Hierarchy (In thousands) Cash and cash equivalents $ 92,718 $ 92,718 Level 1 Time deposits 2,455 2,455 Level 1 Available-for-sale 32,994 32,994 Level 1 $ 128,167 $ 128,167 </t>
  </si>
  <si>
    <t>Amortized cost, gross unrealized holding gains and losses and fair value of available-for-sale securities</t>
  </si>
  <si>
    <t>The cost basis, gross unrealized holding gains and losses, and fair value of available-for-sale securities at June 30, 2015 were as follows (in thousands): Cost basis $ 33,814 Gross unrealized holding gains 230 Gross unrealized holding losses (1,050 ) Fair value $ 32,994</t>
  </si>
  <si>
    <t>Restricted Investments and Bond Collateral</t>
  </si>
  <si>
    <t>Investments Classified by Contractual Maturity Date</t>
  </si>
  <si>
    <t>Maturities of available-for-sale securities were as follows at June 30, 2015 : Cost Basis Fair Value (In thousands) Due within one year $ 1,128 $ 1,068 Due in five years or less 15,135 14,832 Due after five years to ten years 4,356 4,125 Due in more than ten years 13,195 12,969 $ 33,814 $ 32,994</t>
  </si>
  <si>
    <t>RESTRUCTURING CHARGES (Tables)</t>
  </si>
  <si>
    <t>ROVA Contract</t>
  </si>
  <si>
    <t>Restructuring Cost and Reserve [Line Items]</t>
  </si>
  <si>
    <t>Restructuring and Related Costs</t>
  </si>
  <si>
    <t>The table below represents the restructuring provision activity related to the ROVA restructuring affecting our Power segment during the six months ended June 30, 2015 (in millions): Restructure Liability as of Restructure Liability as of December 31, 2014 Restructuring Charges Restructuring Payments June 30, 2015 $ 0.4 $ — $ 0.4 $ —</t>
  </si>
  <si>
    <t>Sherritt International Corporation and Westmoreland Resources LP</t>
  </si>
  <si>
    <t>The table below represents the restructuring provision activity related to the Canadian Acquisition and the GP Acquisition affecting our Coal - Canada, Coal - U.S. and Coal - WMLP segments during the six months ended June 30, 2015 (in millions): Restructure Liability as of Restructure Liability as of December 31, 2014 Restructuring Charges Restructuring Payments June 30, 2015 $ 8.8 $ 0.7 $ 7.1 $ 2.4</t>
  </si>
  <si>
    <t>LINES OF CREDIT AND DEBT (Tables)</t>
  </si>
  <si>
    <t>Outstanding lines of credit and long-term debt</t>
  </si>
  <si>
    <t>The amounts outstanding under the Company’s debt consisted of the following as of the dates indicated: Total Debt Outstanding June 30, 2015 December 31, 2014 (In thousands) 8.75% Notes due 2022 $ 350,000 $ 350,000 WCC Term Loan Facility due 2020 422,875 350,000 WMLP Term Loan Facility due 2018 175,838 175,000 Capital lease obligations 89,862 109,351 Revolving line of credit 2,500 9,576 Other 8,876 4,062 Debt discount (14,117 ) (13,202 ) Total debt outstanding 1,035,834 984,787 Less current installments (45,066 ) (52,712 ) Total debt outstanding, less current installments $ 990,768 $ 932,075</t>
  </si>
  <si>
    <t>Contractual maturities of all long-term debt</t>
  </si>
  <si>
    <t>The following table presents aggregate contractual debt maturities of all debt: As of June 30, 2015 (In thousands) 2015 $ 25,074 2016 41,322 2017 32,151 2018 187,299 2019 9,066 Thereafter 755,039 Total 1,049,951 Less: debt discount (14,117 ) Total debt $ 1,035,834</t>
  </si>
  <si>
    <t>POSTRETIREMENT MEDICAL BENEFITS AND PENSION (Tables)</t>
  </si>
  <si>
    <t>Postretirement Medical Benefits</t>
  </si>
  <si>
    <t>Defined Benefit Plans and Other Postretirement Benefit Plans Table Text Block [Line Items]</t>
  </si>
  <si>
    <t>Components of net periodic benefit cost</t>
  </si>
  <si>
    <t>The components of net periodic postretirement medical benefit cost are as follows: Three Months Ended June 30, Six Months Ended June 30, 2015 2014 2015 2014 (In thousands) (In thousands) Components of net periodic benefit cost: Service cost $ 1,054 $ 822 $ 2,108 $ 1,645 Interest cost 2,907 3,203 5,815 6,407 Amortization of deferred items 327 4 654 9 Total net periodic benefit cost $ 4,288 $ 4,029 $ 8,577 $ 8,061 The following table shows the net periodic postretirement medical benefit costs that relate to current and former mining operations: Three Months Ended June 30, Six Months Ended June 30, 2015 2014 2015 2014 (In thousands) (In thousands) Former mining operations $ 2,034 $ 2,402 $ 4,068 $ 4,807 Current operations 2,254 1,627 4,509 3,254 Total net periodic benefit cost $ 4,288 $ 4,029 $ 8,577 $ 8,061</t>
  </si>
  <si>
    <t>Pension</t>
  </si>
  <si>
    <t>The Company incurred net periodic benefit costs of providing these pension benefits as follows: Three Months Ended June 30, Six Months Ended June 30, 2015 2014 2015 2014 (In thousands) (In thousands) Components of net periodic benefit cost: Service cost $ 376 $ 500 $ 882 $ 1,000 Interest cost 1,971 1,638 3,957 3,384 Expected return on plan assets (2,680 ) (2,154 ) (5,319 ) (4,307 ) Settlements (347 ) — (347 ) — Amortization of deferred items 1,140 359 2,250 719 Total net periodic pension cost $ 460 $ 343 $ 1,423 $ 796</t>
  </si>
  <si>
    <t>HERITAGE HEALTH BENEFIT EXPENSES (Tables)</t>
  </si>
  <si>
    <t>Components of costs of benefits to former mining operation employees</t>
  </si>
  <si>
    <t>The components of these expenses are as follows: Three Months Ended June 30, Six Months Ended June 30, 2015 2014 2015 2014 (In thousands) (In thousands) Health care benefits $ 2,049 $ 2,376 $ 4,097 $ 4,650 Combined benefit fund payments 462 512 925 1,025 Workers’ compensation benefits 112 124 222 260 Black lung benefits (461 ) 376 (23 ) 997 Total $ 2,162 $ 3,388 $ 5,221 $ 6,932</t>
  </si>
  <si>
    <t>ASSET RETIREMENT OBLIGATIONS, CONTRACTUAL THIRD-PARTY RECLAMATION RECEIVABLES, AND RECLAMATION DEPOSITS (Tables)</t>
  </si>
  <si>
    <t>Summary of asset retirement obligations, contractual third-party reclamation receivables and reclamation deposits</t>
  </si>
  <si>
    <t>The asset retirement obligation, contractual third-party reclamation receivable, and reclamation deposits for each of the Company’s operating segments at June 30, 2015 are summarized below: Asset Retirement Obligation Contractual Third-Party Reclamation Receivable Reclamation Deposits (In thousands) Coal - U.S. $ 296,067 $ 109,223 $ 76,952 Coal - Canada 121,312 6,137 — Coal - WMLP 32,886 — — Power 998 — — Total $ 451,263 $ 115,360 $ 76,952</t>
  </si>
  <si>
    <t>Changes in Company's asset retirement obligations</t>
  </si>
  <si>
    <t>Changes in the Company’s asset retirement obligations were as follows: Six Months Ended June 30, 2015 2014 (In thousands) Asset retirement obligations, beginning of year (including current portion) $ 452,745 $ 279,864 Accretion 19,452 14,003 Liabilities settled (17,484 ) (10,250 ) Changes due to amount and timing of reclamation 1,769 — Asset retirement obligations acquired 3,769 102,075 Changes due to foreign currency translation (8,988 ) 3,692 Asset retirement obligations, end of period 451,263 389,384 Less current portion (49,860 ) (31,131 ) Asset retirement obligations, less current portion $ 401,403 $ 358,253</t>
  </si>
  <si>
    <t>Carrying value and estimated fair value of reclamation deposits</t>
  </si>
  <si>
    <t xml:space="preserve">The Company’s carrying value and estimated fair value of its reclamation deposits at June 30, 2015 were as follows: Carrying Value Fair Value Fair Value Hierarchy (In thousands) Cash and cash equivalents $ 43,725 $ 43,725 Level 1 Available-for-sale securities 33,227 33,227 Level 1 $ 76,952 $ 76,952 </t>
  </si>
  <si>
    <t>Available for sale reclamation deposits</t>
  </si>
  <si>
    <t>The cost basis, gross unrealized holding gains and losses, and fair value of available-for-sale securities at June 30, 2015 were as follows (in thousands): Cost basis $ 33,454 Gross unrealized holding gains 617 Gross unrealized holding losses (844 ) Fair value $ 33,227</t>
  </si>
  <si>
    <t>Reclamation Deposits</t>
  </si>
  <si>
    <t>Maturities of available-for-sale securities were as follows at June 30, 2015 : Cost Basis Fair Value (In thousands) Within one year $ — $ — Due in five years or less 18,393 18,425 Due after five years to ten years 6,118 5,839 Due in more than ten years 8,943 8,963 $ 33,454 $ 33,227</t>
  </si>
  <si>
    <t>DERIVATIVE INSTRUMENTS (Tables)</t>
  </si>
  <si>
    <t>Schedule of Other Derivatives Not Designated as Hedging Instruments, Statements of Financial Performance and Financial Position, Location</t>
  </si>
  <si>
    <t>The fair value of outstanding derivative instruments not designated as hedging instruments on the accompanying unaudited Consolidated Balance Sheets was as follows (in thousands): Derivative Instruments Balance Sheet Location June 30, 2015 December 31, 2014 Contracts to purchase power Other current liabilities $ 7,921 $ 8,265 Contracts to purchase power Other liabilities 26,469 21,103 The effect of derivative instruments not designated as hedging instruments on the accompanying unaudited Consolidated Statements of Operations was as follows (in thousands): Three Months Ended June 30, Six Months Ended June 30, Derivative Instruments Statement of Operations Location 2015 2014 2015 2014 Canadian dollar foreign exchange forward contracts Gain (loss) on foreign exchange $ — $ 581 $ — $ (6,209 ) Contracts to purchase power Derivative loss (6,178 ) (5,930 ) (902 ) (5,930 )</t>
  </si>
  <si>
    <t>FAIR VALUE MEASUREMENTS (Tables)</t>
  </si>
  <si>
    <t>Summary of financial assets at fair value</t>
  </si>
  <si>
    <t>The table below sets forth, by level, the Company’s financial assets that are accounted for at fair value at June 30, 2015 : Level 1 (In thousands) Assets: Available-for-sale investments included in Restricted investments and bond collateral $ 32,994 Available-for-sale investments included in Reclamation deposits 33,227 Total assets $ 66,221</t>
  </si>
  <si>
    <t>Estimated fair values of Company's debt</t>
  </si>
  <si>
    <t>The estimated fair values of the Company’s debt with fixed and variable interest rates are as follows: Fixed Interest Rate Variable Interest Rate Carrying Value Fair Value Carrying Value Fair Value (In thousands) (In thousands) December 31, 2014 $ 345,498 $ 348,250 $ 341,300 $ 344,750 June 30, 2015 $ 345,736 $ 329,000 $ 413,022 $ 412,303</t>
  </si>
  <si>
    <t>SHAREHOLDERS' DEFICIT AND ACCUMULATED OTHER COMPREHENSIVE INCOME (LOSS) (Tables)</t>
  </si>
  <si>
    <t>Changes in Accumulated Other Comprehensive Income by component</t>
  </si>
  <si>
    <t>The following table reflects the changes in accumulated other comprehensive income (loss) by component: Pension Postretirement Unrealized gains and losses on available-for-sale Foreign currency translation adjustment Tax effect of other comprehensive income gains Accumulated other comprehensive income (loss) (In thousands) Balance at December 31, 2014 $ (36,065 ) $ (39,716 ) $ 413 $ (17,880 ) $ (31,048 ) $ (124,296 ) Other comprehensive income (loss) before reclassifications (285 ) — (1,584 ) (22,216 ) (350 ) (24,435 ) Amounts reclassified from accumulated other comprehensive income (loss) 2,267 654 124 — — 3,045 Balance at June 30, 2015 $ (34,083 ) $ (39,062 ) $ (1,047 ) $ (40,096 ) $ (31,398 ) $ (145,686 )</t>
  </si>
  <si>
    <t>Reclassifications out of Accumulated Other Comprehensive Income for the period</t>
  </si>
  <si>
    <t>The following table reflects the reclassifications out of accumulated other comprehensive loss for the three and six months ended months ended June 30, 2015 (in thousands): Details about accumulated other comprehensive loss components Amount reclassified from accumulated other comprehensive loss 1 Affected line item in the statement where net loss is presented Three Months Ended June 30, 2015 Six Months Ended June 30, 2015 Available-for sale securities Realized gains and losses on available-for sale securities $ 110 $ 124 Other income (loss) Amortization of defined benefit pension items Prior service costs $ 2 $ 4 Actuarial losses 1,155 2,263 2 Total $ 1,157 $ 2,267 Amortization of postretirement medical items Prior service costs $ (159 ) $ (318 ) 3 Actuarial losses 486 972 3 Total $ 327 $ 654 ____________________ (1) Amounts in parentheses indicate debits to income/loss. (2) These accumulated other comprehensive loss components are included in the computation of net periodic pension cost. (See Note 7 - Pension for additional details) (3) These accumulated other comprehensive loss components are included in the computation of net periodic postretirement medical cost. (See Note 7 - Postretirement Medical Benefits for additional details)</t>
  </si>
  <si>
    <t>SHARE-BASED COMPENSATION (Tables)</t>
  </si>
  <si>
    <t>Compensation cost arising from share-based arrangements</t>
  </si>
  <si>
    <t>The Company recognized compensation expense from share-based arrangements shown in the following table: Three Months Ended June 30, Six Months Ended June 30, 2015 2014 2015 2014 (In thousands) Recognition of fair value of restricted stock units, stock options and SARs over vesting period; and issuance of stock $ 1,161 $ 1,388 $ 1,824 $ 2,116 Contributions of stock to the Company’s 401(k) plan 963 329 1,822 329 Total share-based compensation expense $ 2,124 $ 1,717 $ 3,646 $ 2,445</t>
  </si>
  <si>
    <t>Summary of Restricted Stock Unit activity</t>
  </si>
  <si>
    <t>A summary of restricted stock award activity for the six months ended June 30, 2015 is as follows: Units Weighted Average Grant-Date Fair Value Unamortized Compensation Expense (In thousands) Non-vested at December 31, 2014 409,362 $ 13.87 Granted 262,555 28.26 Vested (247,528 ) 10.53 Forfeited (60,241 ) 10.57 Non-vested at June 30, 2015 364,148 $ 28.57 $ 8,750 (1) ____________________ (1) Expected to be recognized over the next three years .</t>
  </si>
  <si>
    <t>Summary of Stock Option Activity</t>
  </si>
  <si>
    <t>A summary of stock option activity for the six months ended June 30, 2015 is as follows: Stock Options Weighted Average Exercise Price Weighted Average Remaining Contractual Life (In years) Aggregate Intrinsic Value (In thousands) Unamortized Compensation Expense (In thousands) Outstanding at December 31, 2014 110,806 $ 22.15 Exercised — — Expired — — Outstanding and exercisable at June 30, 2015 110,806 $ 22.15 2.7 $ — $ —</t>
  </si>
  <si>
    <t>Summary of Stock Appreciation Rights</t>
  </si>
  <si>
    <t>A summary of SARs activity for the six months ended June 30, 2015 is as follows: SARs Weighted Average Exercise Price Weighted Average Remaining Contractual Life (In years) Aggregate Intrinsic Value (In thousands) Unamortized Compensation Expense (In thousands) Outstanding at December 31, 2014 16,943 $ 25.44 Exercised — — Expired — — Outstanding and exercisable at June 30, 2015 16,943 $ 25.44 0.9 $ — $ —</t>
  </si>
  <si>
    <t>EARNINGS PER SHARE (Tables)</t>
  </si>
  <si>
    <t>Antidilutive Securities Excluded from Computation of Earnings Per Share</t>
  </si>
  <si>
    <t>The table below shows the number of shares that were excluded from the calculation of diluted loss per share because their inclusion would be anti-dilutive to the calculation: Three Months Ended June 30, Six Months Ended June 30, 2015 2014 2015 2014 (In thousands) Convertible securities — 654 — 654 Restricted stock units, stock options and SARs 492 674 492 674 Total shares excluded from diluted shares calculation 492 1,328 492 1,328</t>
  </si>
  <si>
    <t>BUSINESS SEGMENT INFORMATION (Tables)</t>
  </si>
  <si>
    <t>Summarized financial information by segment</t>
  </si>
  <si>
    <t>Summarized financial information by segment is as follows: Coal - U.S. (1) Coal - Canada (2) Coal - WMLP (3) Power Heritage Corporate and Eliminations (4) Consolidated (In thousands) Three Months Ended June 30, 2015 Revenues $ 170,138 $ 106,162 $ 59,515 $ 21,334 $ — $ (8,190 ) $ 348,959 Restructuring charges — — 103 — — — 103 Depreciation, depletion, and amortization 13,655 8,611 9,563 2,476 — (42 ) 34,263 Operating income (loss) 404 9,524 (539 ) (9,035 ) (2,400 ) (4,820 ) (6,866 ) Total assets 712,824 593,045 290,023 170,126 16,241 (4,653 ) 1,777,606 Capital expenditures 10,255 9,879 4,864 528 — 1 25,527 Three Months Ended June 30, 2014 Revenues $ 150,107 $ 116,046 $ — $ 21,803 $ — $ — $ 287,956 Restructuring charges 491 6,646 — 101 — 305 7,543 Depreciation, depletion, and amortization 13,283 8,671 — 2,486 — 39 24,479 Operating income (loss) (423 ) (12,709 ) — (9,473 ) (3,559 ) (3,476 ) (29,640 ) Total assets 670,375 687,185 — 165,763 15,664 44,734 1,583,721 Capital expenditures 6,533 7,495 — 220 — 63 14,311 Six Months Ended June 30, 2015 Revenues $ 366,528 $ 209,405 $ 127,082 $ 41,984 $ — $ (24,555 ) $ 720,444 Restructuring charges — — 656 — — — 656 Depreciation, depletion, and amortization 27,741 19,876 19,743 4,962 — — 72,322 Operating income (loss) 11,669 19,388 (5,056 ) (8,618 ) (5,749 ) (10,043 ) 1,591 Total assets 712,824 593,045 290,023 170,126 16,241 (4,653 ) 1,777,606 Capital expenditures 20,654 13,928 6,434 1,107 — (3,569 ) 38,554 Six Months Ended June 30, 2014 Revenues $ 308,298 $ 116,046 $ — $ 43,815 $ — $ — $ 468,159 Restructuring charges 491 6,646 — 499 — 305 7,941 Depreciation, depletion, and amortization 26,780 8,671 — 5,009 — 78 40,538 Operating income (loss) 12,275 (12,709 ) — (7,731 ) (7,389 ) (6,034 ) (21,588 ) Total assets 670,375 687,185 — 165,763 15,664 44,734 1,583,721 Capital expenditures 9,586 7,495 — 255 — 25 17,361 ____________________ (1) The Buckingham Acquisition was completed on January 1, 2015. For the three and six months ended June 30, 2015 , revenues for Buckingham were $15.4 million and $45.5 million and operating loss was $2.3 million and $1.4 million , respectively. (2) The Canadian Operations were acquired on April 28, 2014, therefore, information for the three and six months ended June 30, 2014 includes approximately two months of operations. (3) The operations reported under the segment Coal - WMLP were acquired on December 31, 2014, therefore, there is no activity for the three and six months ended June 30, 2014 . (4) The Coal - WMLP segment recorded revenues of $6.6 million and $21.1 million for intersegment revenues to the Coal - U.S. segment for the three and six months ended June 30, 2015 .</t>
  </si>
  <si>
    <t>Reconciliation of segment operating income to income (loss)</t>
  </si>
  <si>
    <t>A reconciliation of segment income from operations to loss before income taxes follows: Three Months Ended June 30, Six Months Ended June 30, 2015 2014 2015 2014 (In thousands) Income (loss) from operations $ (6,866 ) $ (29,640 ) $ 1,591 $ (21,588 ) Loss on extinguishment of debt — (12,635 ) — (12,635 ) Interest expense (25,304 ) (21,786 ) (50,039 ) (42,584 ) Interest income 2,567 1,582 4,707 1,884 Gain (loss) on foreign exchange (1,313 ) 2,649 795 (4,141 ) Other income 534 483 726 576 Loss before income taxes $ (30,382 ) $ (59,347 ) $ (42,220 ) $ (78,488 )</t>
  </si>
  <si>
    <t>BASIS OF PRESENTATION - Business Operations (Details) - Jun. 30, 2015 - Canadian Acquisition - mines</t>
  </si>
  <si>
    <t>Total</t>
  </si>
  <si>
    <t>Number of mines</t>
  </si>
  <si>
    <t>Corporate Joint Venture</t>
  </si>
  <si>
    <t>Ownership percentage in joint venture (percent)</t>
  </si>
  <si>
    <t>50.00%</t>
  </si>
  <si>
    <t>ACQUISITIONS - Narrative (Details)</t>
  </si>
  <si>
    <t>Jan. 01, 2015USD ($)</t>
  </si>
  <si>
    <t>Dec. 31, 2014USD ($)shares</t>
  </si>
  <si>
    <t>Jun. 25, 2014USD ($)</t>
  </si>
  <si>
    <t>Apr. 28, 2014USD ($)mines</t>
  </si>
  <si>
    <t>Jan. 31, 2015USD ($)</t>
  </si>
  <si>
    <t>Jun. 30, 2015USD ($)</t>
  </si>
  <si>
    <t>Jun. 30, 2014USD ($)</t>
  </si>
  <si>
    <t>Cash paid</t>
  </si>
  <si>
    <t>Cash paid - Initial payment</t>
  </si>
  <si>
    <t>Cash received - working capital adjustment</t>
  </si>
  <si>
    <t>Liabilities assumed</t>
  </si>
  <si>
    <t>Westmoreland Resource Partners LP</t>
  </si>
  <si>
    <t>Units of partnership interest acquired (shares) | shares</t>
  </si>
  <si>
    <t>Partnership interest, reverse split, conversion ratio</t>
  </si>
  <si>
    <t>Goodwill</t>
  </si>
  <si>
    <t>Intangible assets</t>
  </si>
  <si>
    <t>Finite-Lived Intangible Asset, Useful Life</t>
  </si>
  <si>
    <t>15 years</t>
  </si>
  <si>
    <t>Cash paid - working capital adjustment</t>
  </si>
  <si>
    <t>Number of mines | mines</t>
  </si>
  <si>
    <t>Voting interests acquired (percent)</t>
  </si>
  <si>
    <t>Indemnification asset</t>
  </si>
  <si>
    <t>Acquisition-related costs</t>
  </si>
  <si>
    <t>Cost of Sales | Canadian Subsidiaries</t>
  </si>
  <si>
    <t>Selling and Administrative Costs | Canadian Subsidiaries</t>
  </si>
  <si>
    <t>Gain (Loss) on Foreign Exchange | Canadian Subsidiaries</t>
  </si>
  <si>
    <t>Interest Expense | Canadian Subsidiaries</t>
  </si>
  <si>
    <t>ACQUISITIONS - Summary of purchase consideration and allocation of purchase consideration (Details) - USD ($) $ / shares in Units, $ in Thousands</t>
  </si>
  <si>
    <t>Jan. 01, 2015</t>
  </si>
  <si>
    <t>Jun. 25, 2014</t>
  </si>
  <si>
    <t>Apr. 28, 2014</t>
  </si>
  <si>
    <t>Jan. 31, 2015</t>
  </si>
  <si>
    <t>Purchase Price:</t>
  </si>
  <si>
    <t>Cash received - Working capital adjustment</t>
  </si>
  <si>
    <t>Assets:</t>
  </si>
  <si>
    <t>Inventories - materials and supplies</t>
  </si>
  <si>
    <t>Liabilities:</t>
  </si>
  <si>
    <t>Trade payables and other accrued liabilities</t>
  </si>
  <si>
    <t>Total Liabilities</t>
  </si>
  <si>
    <t>Net fair value</t>
  </si>
  <si>
    <t>Trade receivables and other</t>
  </si>
  <si>
    <t>Inventories - coal</t>
  </si>
  <si>
    <t>Deferred tax assets</t>
  </si>
  <si>
    <t>Deferred tax liabilities</t>
  </si>
  <si>
    <t>Contingent consideration</t>
  </si>
  <si>
    <t>Fair value of outstanding WMLP units</t>
  </si>
  <si>
    <t>[1]</t>
  </si>
  <si>
    <t>Total purchase consideration</t>
  </si>
  <si>
    <t>Warrants</t>
  </si>
  <si>
    <t>Non-controlling Interest</t>
  </si>
  <si>
    <t>Invested Equity</t>
  </si>
  <si>
    <t>WMLP units outstanding, closing price (in USD per share)</t>
  </si>
  <si>
    <t>Represents the market price of WMLP units outstanding using the December 31, 2014 closing price of $1.00.</t>
  </si>
  <si>
    <t>ACQUISITIONS - Summary of Pro Forma Information (Details) - USD ($) $ / shares in Units, $ in Thousands</t>
  </si>
  <si>
    <t>Total Revenues</t>
  </si>
  <si>
    <t>As reported</t>
  </si>
  <si>
    <t>Pro forma (unaudited)</t>
  </si>
  <si>
    <t>Operating Income</t>
  </si>
  <si>
    <t>Net loss per share applicable to common shareholders</t>
  </si>
  <si>
    <t>As reported, (in dollars per share)</t>
  </si>
  <si>
    <t>Pro forma (unaudited) (in dollars per share)</t>
  </si>
  <si>
    <t>INVENTORIES (Detail) - USD ($) $ in Thousands</t>
  </si>
  <si>
    <t>Coal stockpiles</t>
  </si>
  <si>
    <t>Coal fuel inventories</t>
  </si>
  <si>
    <t>Materials and supplies</t>
  </si>
  <si>
    <t>Reserve for obsolete inventory</t>
  </si>
  <si>
    <t>RESTRICTED INVESTMENTS AND BOND COLLATERAL - Components of Restricted Investments and Bond Collateral (Detail) - USD ($) $ in Thousands</t>
  </si>
  <si>
    <t>Restricted Investments and Bond Collateral [Line Items]</t>
  </si>
  <si>
    <t>Total restricted investments and bond collateral</t>
  </si>
  <si>
    <t>Coal - Canada Segment | PMRU</t>
  </si>
  <si>
    <t>Coal - Canada Segment | CVRI</t>
  </si>
  <si>
    <t>Reclamation Bond Collateral | Coal - U.S. Segment | Kemmerer Mine</t>
  </si>
  <si>
    <t>Reclamation Bond Collateral | Coal - U.S. Segment | Absaloka Mine</t>
  </si>
  <si>
    <t>Reclamation Bond Collateral | Coal - U.S. Segment | Rosebud Mine</t>
  </si>
  <si>
    <t>Reclamation Bond Collateral | Coal - U.S. Segment | Beulah Mine</t>
  </si>
  <si>
    <t>Power Contract Collateral | Power Segment</t>
  </si>
  <si>
    <t>Postretirement Medical Benefit Bonds | Corporate Segment</t>
  </si>
  <si>
    <t>Workers' Compensation Bonds | Corporate Segment</t>
  </si>
  <si>
    <t>Buckingham acquisition escrow | Reclamation Bond Collateral | Coal - U.S. Segment</t>
  </si>
  <si>
    <t>Westmoreland Resource Partners LP | Coal - WMLP Segment</t>
  </si>
  <si>
    <t>RESTRICTED INVESTMENTS AND BOND COLLATERAL - Carrying Value and Estimated Fair Value of Restricted Investments and Bond Collateral (Detail) - USD ($) $ in Thousands</t>
  </si>
  <si>
    <t>Investment [Line Items]</t>
  </si>
  <si>
    <t>Carrying Value</t>
  </si>
  <si>
    <t>Time deposits</t>
  </si>
  <si>
    <t>Available-for-sale</t>
  </si>
  <si>
    <t>Fair Value</t>
  </si>
  <si>
    <t>Level 1 | Fair Value</t>
  </si>
  <si>
    <t>RESTRICTED INVESTMENTS AND BOND COLLATERAL - Amortized Cost, Gross Unrealized Holding Gains and Losses and Fair Value of Held-to-Maturity Securities (Detail) - Restricted Investments and Bond Collateral $ in Thousands</t>
  </si>
  <si>
    <t>Cost basis</t>
  </si>
  <si>
    <t>Gross unrealized holding gains</t>
  </si>
  <si>
    <t>Gross unrealized holding losses</t>
  </si>
  <si>
    <t>Fair value</t>
  </si>
  <si>
    <t>RESTRICTED INVESTMENTS AND BOND COLLATERAL - Maturities of Available-for-Sale Securities (Details) - Restricted Investments and Bond Collateral $ in Thousands</t>
  </si>
  <si>
    <t>Due within one year, Amortized Cost Basis</t>
  </si>
  <si>
    <t>Due in five years or less, Amortized Cost Basis</t>
  </si>
  <si>
    <t>Due after five years to ten years, Amortized Cost Basis</t>
  </si>
  <si>
    <t>Due in more than ten years, Amortized Cost Basis</t>
  </si>
  <si>
    <t>Due within one year, Fair Value</t>
  </si>
  <si>
    <t>Due in five years or less, Fair Value</t>
  </si>
  <si>
    <t>Due after five years to ten years, Fair Value</t>
  </si>
  <si>
    <t>Due in more than ten years, Fair Value</t>
  </si>
  <si>
    <t>Available-for-sale Securities, Fair Value</t>
  </si>
  <si>
    <t>RESTRUCTURING CHARGES (Details) - USD ($)</t>
  </si>
  <si>
    <t>12 Months Ended</t>
  </si>
  <si>
    <t>Dec. 31, 2013</t>
  </si>
  <si>
    <t>Restructuring Reserve [Roll Forward]</t>
  </si>
  <si>
    <t>Remaining Period of Contract</t>
  </si>
  <si>
    <t>5 years</t>
  </si>
  <si>
    <t>Restructuring payments</t>
  </si>
  <si>
    <t>One-time Employee Termination Benefits | Sherritt International Corporation and Westmoreland Resources LP</t>
  </si>
  <si>
    <t>LINES OF CREDIT AND DEBT - Outstanding Lines of Credit and Debt (Detail) - USD ($) $ in Thousands</t>
  </si>
  <si>
    <t>Debt Instrument [Line Items]</t>
  </si>
  <si>
    <t>Total debt outstanding</t>
  </si>
  <si>
    <t>Less current portion</t>
  </si>
  <si>
    <t>Total debt outstanding, less current installments</t>
  </si>
  <si>
    <t>Capital lease obligations</t>
  </si>
  <si>
    <t>Debt discount</t>
  </si>
  <si>
    <t>Senior secured notes due 2022 | Senior Notes</t>
  </si>
  <si>
    <t>Stated interest rate (percent)</t>
  </si>
  <si>
    <t>8.75%</t>
  </si>
  <si>
    <t>Term loan facility due 2020 | Term Notes</t>
  </si>
  <si>
    <t>WMLP term loan facility due 2018 | Term Notes</t>
  </si>
  <si>
    <t>Revolving line of credit | Revolving line of credit</t>
  </si>
  <si>
    <t>LINES OF CREDIT AND DEBT - Contractual Maturities of Long Term Debt (Details) - USD ($) $ in Thousands</t>
  </si>
  <si>
    <t>Thereafter</t>
  </si>
  <si>
    <t>Less: debt premium (discount), net</t>
  </si>
  <si>
    <t>LINES OF CREDIT AND DEBT - Additional Information (Detail)</t>
  </si>
  <si>
    <t>Jan. 22, 2015USD ($)</t>
  </si>
  <si>
    <t>Jun. 30, 2015USD ($)debt_agreement</t>
  </si>
  <si>
    <t>Jun. 02, 2015USD ($)</t>
  </si>
  <si>
    <t>Dec. 31, 2014USD ($)</t>
  </si>
  <si>
    <t>Number of Debt Agreements | debt_agreement</t>
  </si>
  <si>
    <t>Debt outstanding</t>
  </si>
  <si>
    <t>Aggregate principal amount</t>
  </si>
  <si>
    <t>Capital lease obligations incurred</t>
  </si>
  <si>
    <t>Revolving line of credit</t>
  </si>
  <si>
    <t>Maximum borrowing capacity</t>
  </si>
  <si>
    <t>Outstanding letters of credit</t>
  </si>
  <si>
    <t>Additional financing obtained per the Amended Financing Agreement</t>
  </si>
  <si>
    <t>Proceeds from term loan</t>
  </si>
  <si>
    <t>Discount rate used for issuance of add-on term loan (percent)</t>
  </si>
  <si>
    <t>2.50%</t>
  </si>
  <si>
    <t>Broker fee (percent)</t>
  </si>
  <si>
    <t>1.50%</t>
  </si>
  <si>
    <t>Consent fee (percent)</t>
  </si>
  <si>
    <t>1.17%</t>
  </si>
  <si>
    <t>Additional debt issuance cost</t>
  </si>
  <si>
    <t>Seasonal Increase to Borrowing Capacity [Member] | Revolving line of credit</t>
  </si>
  <si>
    <t>Seasonal Borrowing Capacity, U.S. Sub-facility [Member] | Revolving line of credit</t>
  </si>
  <si>
    <t>Seasonal Borrowing Capacity, U.S and Canadian Sub-facilities [Member] | Revolving line of credit</t>
  </si>
  <si>
    <t>POSTRETIREMENT MEDICAL BENEFITS AND PENSION - Postretirement Medicial Benefit Obligations Balance Sheet Disclosures (Details) - Postretirement Medical Benefits - USD ($) $ in Thousands</t>
  </si>
  <si>
    <t>Components of net periodic benefit cost:</t>
  </si>
  <si>
    <t>Service cost</t>
  </si>
  <si>
    <t>Interest cost</t>
  </si>
  <si>
    <t>Amortization of deferred items</t>
  </si>
  <si>
    <t>Total net periodic benefit cost</t>
  </si>
  <si>
    <t>POSTRETIREMENT MEDICAL BENEFITS AND PENSION - Postretirement Medical Benefit Obligations Income Statement Disclosures (Details) - Postretirement Medical Benefits - USD ($) $ in Thousands</t>
  </si>
  <si>
    <t>Net periodic postretirement medical benefit costs relating to current and former mining operations:</t>
  </si>
  <si>
    <t>Former Mining Operations</t>
  </si>
  <si>
    <t>Current Operations</t>
  </si>
  <si>
    <t>POSTRETIREMENT MEDICAL BENEFITS AND PENSION - Pension Benefit Disclosures (Details) - Pension - USD ($) $ in Thousands</t>
  </si>
  <si>
    <t>Expected return on plan assets</t>
  </si>
  <si>
    <t>Pension settlement accounting</t>
  </si>
  <si>
    <t>Employer contributions during the period</t>
  </si>
  <si>
    <t>Expected employer contributions to pension plans during the remainder of the year</t>
  </si>
  <si>
    <t>HERITAGE HEALTH BENEFIT EXPENSES - Components of Costs of Benefits to Former Mining Operation Employees (Detail) - USD ($) $ in Thousands</t>
  </si>
  <si>
    <t>Health care benefits</t>
  </si>
  <si>
    <t>Combined benefit fund payments</t>
  </si>
  <si>
    <t>Workers' compensation benefits</t>
  </si>
  <si>
    <t>Black lung benefits</t>
  </si>
  <si>
    <t>ASSET RETIREMENT OBLIGATIONS, CONTRACTUAL THIRD-PARTY RECLAMATION RECEIVABLES, AND RECLAMATION DEPOSITS - Summary of Asset Retirement Obligations, Contractual Third-Party Reclamation Receivables, and Reclamation Deposits (Detail) - USD ($) $ in Thousands</t>
  </si>
  <si>
    <t>Asset Retirement Obligation [Line Items]</t>
  </si>
  <si>
    <t>Asset Retirement Obligation</t>
  </si>
  <si>
    <t>Contractual Third- Party Reclamation Receivable</t>
  </si>
  <si>
    <t>Coal - U.S. Segment</t>
  </si>
  <si>
    <t>Coal - Canada Segment</t>
  </si>
  <si>
    <t>Coal - WMLP Segment</t>
  </si>
  <si>
    <t>Power Segment</t>
  </si>
  <si>
    <t>ASSET RETIREMENT OBLIGATIONS, CONTRACTUAL THIRD-PARTY RECLAMATION RECEIVABLES, AND RECLAMATION DEPOSITS - Changes in Company's Asset Retirement Obligations (Detail) - USD ($) $ in Thousands</t>
  </si>
  <si>
    <t>Asset retirement obligations, beginning of period (including current portion)</t>
  </si>
  <si>
    <t>Accretion</t>
  </si>
  <si>
    <t>Liabilities settled</t>
  </si>
  <si>
    <t>Changes due to amount and timing of reclamation</t>
  </si>
  <si>
    <t>Asset retirement obligations acquired</t>
  </si>
  <si>
    <t>Changes due to foreign currency translation</t>
  </si>
  <si>
    <t>Asset retirement obligations, end of period</t>
  </si>
  <si>
    <t>ASSET RETIREMENT OBLIGATIONS, CONTRACTUAL THIRD-PARTY RECLAMATION RECEIVABLES, AND RECLAMATION DEPOSITS - Carrying Value and Estimated Fair Value of Reclamation Deposits (Detail) $ in Thousands</t>
  </si>
  <si>
    <t>Carrying Value | Cash and cash equivalents</t>
  </si>
  <si>
    <t>Carrying Value | Available-for-sale Securities</t>
  </si>
  <si>
    <t>Fair Value | Cash and cash equivalents | Level 1</t>
  </si>
  <si>
    <t>Fair Value | Available-for-sale Securities | Level 1</t>
  </si>
  <si>
    <t>ASSET RETIREMENT OBLIGATIONS, CONTRACTUAL THIRD-PARTY RECLAMATION RECEIVABLES, AND RECLAMATION DEPOSITS - Amortized Cost, Gross Unrealized Holding Gains and Losses and Fair Value of Available for Sale Securities (Details) - Reclamation Deposits $ in Thousands</t>
  </si>
  <si>
    <t>ASSET RETIREMENT OBLIGATIONS, CONTRACTUAL THIRD-PARTY RECLAMATION RECEIVABLES, AND RECLAMATION DEPOSITS Maturities of Available for Sale Maturities (Details) - Reclamation Deposits $ in Thousands</t>
  </si>
  <si>
    <t>DERIVATIVE INSTRUMENTS (Details) $ in Thousands</t>
  </si>
  <si>
    <t>Jun. 30, 2015USD ($)$ / MWh</t>
  </si>
  <si>
    <t>Mar. 31, 2014USD ($)contracts</t>
  </si>
  <si>
    <t>Derivative [Line Items]</t>
  </si>
  <si>
    <t>Not Designated as Hedging Instrument | Foreign Exchange Forward</t>
  </si>
  <si>
    <t>Number of foreign currency exchange forward contracts | contracts</t>
  </si>
  <si>
    <t>Notional amount</t>
  </si>
  <si>
    <t>Not Designated as Hedging Instrument | Foreign Exchange Forward | Gain (loss) on foreign exchange</t>
  </si>
  <si>
    <t>Not Designated as Hedging Instrument | Power Contract | Derivative loss</t>
  </si>
  <si>
    <t>Not Designated as Hedging Instrument | Power Contract | Other current liabilities</t>
  </si>
  <si>
    <t>Derivative Liability</t>
  </si>
  <si>
    <t>Not Designated as Hedging Instrument | Power Contract | Other liabilities</t>
  </si>
  <si>
    <t>Minimum | Power Contract</t>
  </si>
  <si>
    <t>Contracted power price notional amount | $ / MWh</t>
  </si>
  <si>
    <t>Maximum | Power Contract</t>
  </si>
  <si>
    <t>Weighted Average | Power Contract</t>
  </si>
  <si>
    <t>FAIR VALUE MEASUREMENTS Summary of Financial Assets at Fair Value (Details) $ in Thousands</t>
  </si>
  <si>
    <t>Fair Value, Assets and Liabilities Measured on Recurring and Nonrecurring Basis [Line Items]</t>
  </si>
  <si>
    <t>Available-for-sale investments included in Reclamation deposits</t>
  </si>
  <si>
    <t>Fair Value | Level 1</t>
  </si>
  <si>
    <t>Available-for-sale investments included in Restricted investments and bond collateral</t>
  </si>
  <si>
    <t>Available-for-sale investments</t>
  </si>
  <si>
    <t>Available-for-sale Securities | Fair Value | Level 1</t>
  </si>
  <si>
    <t>FAIR VALUE MEASUREMENTS (Details) - Significant unobservable inputs, Level 3 - USD ($) $ in Thousands</t>
  </si>
  <si>
    <t>Fair Value, Balance Sheet Grouping, Financial Statement Captions [Line Items]</t>
  </si>
  <si>
    <t>Debt at fixed interest rate</t>
  </si>
  <si>
    <t>Debt at variable interest rate</t>
  </si>
  <si>
    <t>SHAREHOLDERS' DEFICIT AND ACCUMULATED OTHER COMPREHENSIVE INCOME (LOSS) - Additional Information (Detail) - USD ($) $ in Millions</t>
  </si>
  <si>
    <t>Class of Stock [Line Items]</t>
  </si>
  <si>
    <t>Shares converted (shares)</t>
  </si>
  <si>
    <t>Shares redeemed (shares)</t>
  </si>
  <si>
    <t>Redemption of preferred stock</t>
  </si>
  <si>
    <t>Maximum</t>
  </si>
  <si>
    <t>Preferred dividends paid (less than)</t>
  </si>
  <si>
    <t>SHAREHOLDERS' DEFICIT AND ACCUMULATED OTHER COMPREHENSIVE INCOME (LOSS) - Changes in Accumulated Other Comprehensive Income by component (Details) $ in Thousands</t>
  </si>
  <si>
    <t>Accumulated Other Comprehensive Income (Loss) [Line Items]</t>
  </si>
  <si>
    <t>Balance at beginning of period</t>
  </si>
  <si>
    <t>Other comprehensive income before reclassifications</t>
  </si>
  <si>
    <t>Amounts reclassified from accumulated other comprehensive income (loss)</t>
  </si>
  <si>
    <t>Balance at end of period</t>
  </si>
  <si>
    <t>Defined benefit plans adjustment | Pension</t>
  </si>
  <si>
    <t>Defined benefit plans adjustment | Postretirement Medical Benefits</t>
  </si>
  <si>
    <t>Available for sale securities</t>
  </si>
  <si>
    <t>Foreign currency translation adjustment</t>
  </si>
  <si>
    <t>SHAREHOLDERS' DEFICIT AND ACCUMULATED OTHER COMPREHENSIVE INCOME (LOSS) - Reclassifications out of Accumulated Other Comprehensive Income (Details) - Jun. 30, 2015 - USD ($) $ in Thousands</t>
  </si>
  <si>
    <t>Reclassification out of Accumulated Other Comprehensive Income [Line Items]</t>
  </si>
  <si>
    <t>Prior service costs</t>
  </si>
  <si>
    <t>Actuarial losses</t>
  </si>
  <si>
    <t>[1],[2]</t>
  </si>
  <si>
    <t>Amortization of defined benefit pension and postretirement medical benefits</t>
  </si>
  <si>
    <t>[1],[3]</t>
  </si>
  <si>
    <t>Other income (loss) | Unrealized Gains and Losses on Available-for-sale Securities, Net</t>
  </si>
  <si>
    <t>Realized gains and losses on available-for sale securities</t>
  </si>
  <si>
    <t>Amounts in parentheses indicate debits to income/loss.</t>
  </si>
  <si>
    <t>[2]</t>
  </si>
  <si>
    <t>These accumulated other comprehensive loss components are included in the computation of net periodic pension cost. (See Note 7 - Pension for additional details)</t>
  </si>
  <si>
    <t>[3]</t>
  </si>
  <si>
    <t>These accumulated other comprehensive loss components are included in the computation of net periodic postretirement medical cost. (See Note 7 - Postretirement Medical Benefits for additional details)</t>
  </si>
  <si>
    <t>SHARE-BASED COMPENSATION - Compensation Expense from Share-Based Arrangements (Detail) - USD ($) $ in Thousands</t>
  </si>
  <si>
    <t>Recognition of fair value of restricted stock units, stock options, and SARs over vesting period; and issuance of common stock</t>
  </si>
  <si>
    <t>Contributions of stock to the Company's 401(k) plan</t>
  </si>
  <si>
    <t>Total share-based compensation expense</t>
  </si>
  <si>
    <t>SHARE-BASED COMPENSATION - Summary of Restricted Stock Unit Activity (Detail) - Restricted Stock Units (RSUs) - USD ($) $ / shares in Units, $ in Thousands</t>
  </si>
  <si>
    <t>Share-based Compensation Arrangement by Share-based Payment Award, Equity Instruments Other than Options, Nonvested, Number of Shares [Roll Forward]</t>
  </si>
  <si>
    <t>Balance beginning of period (units)</t>
  </si>
  <si>
    <t>Granted (units)</t>
  </si>
  <si>
    <t>Vested (units)</t>
  </si>
  <si>
    <t>Forfeited (units)</t>
  </si>
  <si>
    <t>Balance end of period (units)</t>
  </si>
  <si>
    <t>Share-based Compensation Arrangement by Share-based Payment Award, Equity Instruments Other than Options, Nonvested, Weighted Average Grant Date Fair Value [Roll Forward]</t>
  </si>
  <si>
    <t>Weighted Average Grant Date Fair Value, beginning of period (in USD per share)</t>
  </si>
  <si>
    <t>Weighted Average Grant Date Fair Value, Awards Granted (in USD per share)</t>
  </si>
  <si>
    <t>Weighted Average Grant Date Fair Value, Awards Vested (in USD per share)</t>
  </si>
  <si>
    <t>Weighted Average Grant Date Fair Value, Awards Forfeited (in USD per share)</t>
  </si>
  <si>
    <t>Weighted Average Grant Date Fair Value, end of period (in USD per share)</t>
  </si>
  <si>
    <t>Unamortized Compensation Expense</t>
  </si>
  <si>
    <t>Expected to be recognized over the next three years.</t>
  </si>
  <si>
    <t>SHARE-BASED COMPENSATION - Summary of Stock Options and SARs (Details) - Jun. 30, 2015 - USD ($) $ / shares in Units, $ in Thousands</t>
  </si>
  <si>
    <t>Stock Options</t>
  </si>
  <si>
    <t>Share-based Compensation Arrangement by Share-based Payment Award [Line Items]</t>
  </si>
  <si>
    <t>Balance, beginning of period, shares</t>
  </si>
  <si>
    <t>Exercised, shares</t>
  </si>
  <si>
    <t>Expired, shares</t>
  </si>
  <si>
    <t>Balance, end of period, shares</t>
  </si>
  <si>
    <t>Balance, beginning of period, weighted average exercise price</t>
  </si>
  <si>
    <t>Exercised, weighted average exercise price</t>
  </si>
  <si>
    <t>Expired, weighted average exercise price</t>
  </si>
  <si>
    <t>Balance, end of period, weighted average exercise price</t>
  </si>
  <si>
    <t>Outstanding - Weighted Average Remaining Contractual Life (In years)</t>
  </si>
  <si>
    <t>2 years 8 months 12 days</t>
  </si>
  <si>
    <t>Exercisable - Weighted Average Remaining Contractual Life (In years)</t>
  </si>
  <si>
    <t>Aggregate Intrinsic Value</t>
  </si>
  <si>
    <t>Granted, shares</t>
  </si>
  <si>
    <t>Stock Appreciation Rights (SARs)</t>
  </si>
  <si>
    <t>10 months 24 days</t>
  </si>
  <si>
    <t>SHARE-BASED COMPENSATION - Narrative (Details) - 6 months ended Jun. 30, 2015 - USD ($)</t>
  </si>
  <si>
    <t>Restricted Stock Units (RSUs)</t>
  </si>
  <si>
    <t>Period for recognition of unamortized compensation expense</t>
  </si>
  <si>
    <t>3 years</t>
  </si>
  <si>
    <t>Amended And Restated Equity Incentive Stock Plan</t>
  </si>
  <si>
    <t>Non Employee Directors Annual Equity Awards Amount</t>
  </si>
  <si>
    <t>EARNINGS PER SHARE - Antidilutive securities excluded from the computation of earnings per share (Details) - shares shares in Thousands</t>
  </si>
  <si>
    <t>Shares excluded from diluted shares calculation</t>
  </si>
  <si>
    <t>Convertible securities</t>
  </si>
  <si>
    <t>Restricted stock units, stock options and SARs</t>
  </si>
  <si>
    <t>BUSINESS SEGMENT INFORMATION - Summarized Financial Information by Segment (Detail) $ in Thousands</t>
  </si>
  <si>
    <t>Jun. 30, 2015USD ($)segments</t>
  </si>
  <si>
    <t>Segment Reporting Information [Line Items]</t>
  </si>
  <si>
    <t>Number of Reportable Segments | segments</t>
  </si>
  <si>
    <t>Total assets</t>
  </si>
  <si>
    <t>Capital expenditures</t>
  </si>
  <si>
    <t>Heritage Segment</t>
  </si>
  <si>
    <t>Corporate and Eliminations</t>
  </si>
  <si>
    <t>[4]</t>
  </si>
  <si>
    <t>Buckingham Coal Company, LLC | Coal - U.S. Segment</t>
  </si>
  <si>
    <t>Revenues to the Coal - U.S. segment | Coal - WMLP Segment</t>
  </si>
  <si>
    <t>The Buckingham Acquisition was completed on January 1, 2015. For the three and six months ended June 30, 2015, revenues for Buckingham were $15.4 million and $45.5 million and operating loss was $2.3 million and $1.4 million, respectively.</t>
  </si>
  <si>
    <t>The Canadian Operations were acquired on April 28, 2014, therefore, information for the three and six months ended June 30, 2014 includes approximately two months of operations.</t>
  </si>
  <si>
    <t>The operations reported under the segment Coal - WMLP were acquired on December 31, 2014, therefore, there is no activity for the three and six months ended June 30, 2014.</t>
  </si>
  <si>
    <t>The Coal - WMLP segment recorded revenues of $6.6 million and $21.1 million for intersegment revenues to the Coal - U.S. segment for the three and six months ended June 30, 2015.</t>
  </si>
  <si>
    <t>BUSINESS SEGMENT INFORMATION - Reconciliation of Segment Operating Income to Income (Loss) (Detail) - USD ($) $ in Thousands</t>
  </si>
  <si>
    <t>Income from operation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6455</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17967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4</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5876</v>
      </c>
      <c s="7" t="n" r="C3">
        <v>14258</v>
      </c>
    </row>
    <row spans="1:3" r="4">
      <c s="3" t="s" r="A4">
        <v>26</v>
      </c>
    </row>
    <row spans="1:3" r="5">
      <c s="4" t="s" r="A5">
        <v>27</v>
      </c>
      <c s="5" t="n" r="B5">
        <v>136720</v>
      </c>
      <c s="5" t="n" r="C5">
        <v>143052</v>
      </c>
    </row>
    <row spans="1:3" r="6">
      <c s="4" t="s" r="A6">
        <v>28</v>
      </c>
      <c s="5" t="n" r="B6">
        <v>9258</v>
      </c>
      <c s="5" t="n" r="C6">
        <v>10493</v>
      </c>
    </row>
    <row spans="1:3" r="7">
      <c s="4" t="s" r="A7">
        <v>29</v>
      </c>
      <c s="5" t="n" r="B7">
        <v>16320</v>
      </c>
      <c s="5" t="n" r="C7">
        <v>12462</v>
      </c>
    </row>
    <row spans="1:3" r="8">
      <c s="4" t="s" r="A8">
        <v>30</v>
      </c>
      <c s="5" t="n" r="B8">
        <v>14497</v>
      </c>
      <c s="5" t="n" r="C8">
        <v>19923</v>
      </c>
    </row>
    <row spans="1:3" r="9">
      <c s="4" t="s" r="A9">
        <v>31</v>
      </c>
      <c s="5" t="n" r="B9">
        <v>176795</v>
      </c>
      <c s="5" t="n" r="C9">
        <v>185930</v>
      </c>
    </row>
    <row spans="1:3" r="10">
      <c s="4" t="s" r="A10">
        <v>32</v>
      </c>
      <c s="5" t="n" r="B10">
        <v>138759</v>
      </c>
      <c s="5" t="n" r="C10">
        <v>133855</v>
      </c>
    </row>
    <row spans="1:3" r="11">
      <c s="4" t="s" r="A11">
        <v>33</v>
      </c>
      <c s="5" t="n" r="B11">
        <v>15181</v>
      </c>
      <c s="5" t="n" r="C11">
        <v>13083</v>
      </c>
    </row>
    <row spans="1:3" r="12">
      <c s="4" t="s" r="A12">
        <v>34</v>
      </c>
      <c s="5" t="n" r="B12">
        <v>13567</v>
      </c>
      <c s="5" t="n" r="C12">
        <v>13645</v>
      </c>
    </row>
    <row spans="1:3" r="13">
      <c s="4" t="s" r="A13">
        <v>35</v>
      </c>
      <c s="5" t="n" r="B13">
        <v>380178</v>
      </c>
      <c s="5" t="n" r="C13">
        <v>360771</v>
      </c>
    </row>
    <row spans="1:3" r="14">
      <c s="3" t="s" r="A14">
        <v>36</v>
      </c>
    </row>
    <row spans="1:3" r="15">
      <c s="4" t="s" r="A15">
        <v>37</v>
      </c>
      <c s="5" t="n" r="B15">
        <v>504353</v>
      </c>
      <c s="5" t="n" r="C15">
        <v>500226</v>
      </c>
    </row>
    <row spans="1:3" r="16">
      <c s="4" t="s" r="A16">
        <v>38</v>
      </c>
      <c s="5" t="n" r="B16">
        <v>1006901</v>
      </c>
      <c s="5" t="n" r="C16">
        <v>956112</v>
      </c>
    </row>
    <row spans="1:3" r="17">
      <c s="4" t="s" r="A17">
        <v>39</v>
      </c>
      <c s="5" t="n" r="B17">
        <v>1511254</v>
      </c>
      <c s="5" t="n" r="C17">
        <v>1456338</v>
      </c>
    </row>
    <row spans="1:3" r="18">
      <c s="4" t="s" r="A18">
        <v>40</v>
      </c>
      <c s="5" t="n" r="B18">
        <v>595962</v>
      </c>
      <c s="5" t="n" r="C18">
        <v>528676</v>
      </c>
    </row>
    <row spans="1:3" r="19">
      <c s="4" t="s" r="A19">
        <v>41</v>
      </c>
      <c s="5" t="n" r="B19">
        <v>915292</v>
      </c>
      <c s="5" t="n" r="C19">
        <v>927662</v>
      </c>
    </row>
    <row spans="1:3" r="20">
      <c s="4" t="s" r="A20">
        <v>28</v>
      </c>
      <c s="5" t="n" r="B20">
        <v>58627</v>
      </c>
      <c s="5" t="n" r="C20">
        <v>73180</v>
      </c>
    </row>
    <row spans="1:3" r="21">
      <c s="4" t="s" r="A21">
        <v>42</v>
      </c>
      <c s="5" t="n" r="B21">
        <v>18725</v>
      </c>
      <c s="5" t="n" r="C21">
        <v>17508</v>
      </c>
    </row>
    <row spans="1:3" r="22">
      <c s="4" t="s" r="A22">
        <v>43</v>
      </c>
      <c s="5" t="n" r="B22">
        <v>76952</v>
      </c>
      <c s="5" t="n" r="C22">
        <v>77907</v>
      </c>
    </row>
    <row spans="1:3" r="23">
      <c s="4" t="s" r="A23">
        <v>44</v>
      </c>
      <c s="5" t="n" r="B23">
        <v>128167</v>
      </c>
      <c s="5" t="n" r="C23">
        <v>164389</v>
      </c>
    </row>
    <row spans="1:3" r="24">
      <c s="4" t="s" r="A24">
        <v>45</v>
      </c>
      <c s="5" t="n" r="B24">
        <v>99040</v>
      </c>
      <c s="5" t="n" r="C24">
        <v>104021</v>
      </c>
    </row>
    <row spans="1:3" r="25">
      <c s="4" t="s" r="A25">
        <v>46</v>
      </c>
      <c s="5" t="n" r="B25">
        <v>32465</v>
      </c>
      <c s="5" t="n" r="C25">
        <v>33409</v>
      </c>
    </row>
    <row spans="1:3" r="26">
      <c s="4" t="s" r="A26">
        <v>47</v>
      </c>
      <c s="5" t="n" r="B26">
        <v>30254</v>
      </c>
      <c s="5" t="n" r="C26">
        <v>31315</v>
      </c>
    </row>
    <row spans="1:3" r="27">
      <c s="4" t="s" r="A27">
        <v>48</v>
      </c>
      <c s="5" t="n" r="B27">
        <v>37906</v>
      </c>
      <c s="5" t="n" r="C27">
        <v>39416</v>
      </c>
    </row>
    <row spans="1:3" r="28">
      <c s="4" t="s" r="A28">
        <v>49</v>
      </c>
      <c s="5" t="n" r="B28">
        <v>1777606</v>
      </c>
      <c s="5" t="n" r="C28">
        <v>1829578</v>
      </c>
    </row>
    <row spans="1:3" r="29">
      <c s="3" t="s" r="A29">
        <v>50</v>
      </c>
    </row>
    <row spans="1:3" r="30">
      <c s="4" t="s" r="A30">
        <v>51</v>
      </c>
      <c s="5" t="n" r="B30">
        <v>42566</v>
      </c>
      <c s="5" t="n" r="C30">
        <v>43136</v>
      </c>
    </row>
    <row spans="1:3" r="31">
      <c s="4" t="s" r="A31">
        <v>52</v>
      </c>
      <c s="5" t="n" r="B31">
        <v>2500</v>
      </c>
      <c s="5" t="n" r="C31">
        <v>9576</v>
      </c>
    </row>
    <row spans="1:3" r="32">
      <c s="3" t="s" r="A32">
        <v>53</v>
      </c>
    </row>
    <row spans="1:3" r="33">
      <c s="4" t="s" r="A33">
        <v>54</v>
      </c>
      <c s="5" t="n" r="B33">
        <v>126864</v>
      </c>
      <c s="5" t="n" r="C33">
        <v>149514</v>
      </c>
    </row>
    <row spans="1:3" r="34">
      <c s="4" t="s" r="A34">
        <v>55</v>
      </c>
      <c s="5" t="n" r="B34">
        <v>16911</v>
      </c>
      <c s="5" t="n" r="C34">
        <v>2699</v>
      </c>
    </row>
    <row spans="1:3" r="35">
      <c s="4" t="s" r="A35">
        <v>56</v>
      </c>
      <c s="5" t="n" r="B35">
        <v>46756</v>
      </c>
      <c s="5" t="n" r="C35">
        <v>45747</v>
      </c>
    </row>
    <row spans="1:3" r="36">
      <c s="4" t="s" r="A36">
        <v>57</v>
      </c>
      <c s="5" t="n" r="B36">
        <v>661</v>
      </c>
      <c s="5" t="n" r="C36">
        <v>671</v>
      </c>
    </row>
    <row spans="1:3" r="37">
      <c s="4" t="s" r="A37">
        <v>58</v>
      </c>
      <c s="5" t="n" r="B37">
        <v>13263</v>
      </c>
      <c s="5" t="n" r="C37">
        <v>13263</v>
      </c>
    </row>
    <row spans="1:3" r="38">
      <c s="4" t="s" r="A38">
        <v>59</v>
      </c>
      <c s="5" t="n" r="B38">
        <v>368</v>
      </c>
      <c s="5" t="n" r="C38">
        <v>368</v>
      </c>
    </row>
    <row spans="1:3" r="39">
      <c s="4" t="s" r="A39">
        <v>60</v>
      </c>
      <c s="5" t="n" r="B39">
        <v>13176</v>
      </c>
      <c s="5" t="n" r="C39">
        <v>13175</v>
      </c>
    </row>
    <row spans="1:3" r="40">
      <c s="4" t="s" r="A40">
        <v>61</v>
      </c>
      <c s="5" t="n" r="B40">
        <v>49860</v>
      </c>
      <c s="5" t="n" r="C40">
        <v>43289</v>
      </c>
    </row>
    <row spans="1:3" r="41">
      <c s="4" t="s" r="A41">
        <v>62</v>
      </c>
      <c s="5" t="n" r="B41">
        <v>27177</v>
      </c>
      <c s="5" t="n" r="C41">
        <v>52459</v>
      </c>
    </row>
    <row spans="1:3" r="42">
      <c s="4" t="s" r="A42">
        <v>63</v>
      </c>
      <c s="5" t="n" r="B42">
        <v>340102</v>
      </c>
      <c s="5" t="n" r="C42">
        <v>373897</v>
      </c>
    </row>
    <row spans="1:3" r="43">
      <c s="4" t="s" r="A43">
        <v>64</v>
      </c>
      <c s="5" t="n" r="B43">
        <v>990768</v>
      </c>
      <c s="5" t="n" r="C43">
        <v>932075</v>
      </c>
    </row>
    <row spans="1:3" r="44">
      <c s="4" t="s" r="A44">
        <v>65</v>
      </c>
      <c s="5" t="n" r="B44">
        <v>6148</v>
      </c>
      <c s="5" t="n" r="C44">
        <v>6315</v>
      </c>
    </row>
    <row spans="1:3" r="45">
      <c s="4" t="s" r="A45">
        <v>66</v>
      </c>
      <c s="5" t="n" r="B45">
        <v>11638</v>
      </c>
      <c s="5" t="n" r="C45">
        <v>11252</v>
      </c>
    </row>
    <row spans="1:3" r="46">
      <c s="4" t="s" r="A46">
        <v>67</v>
      </c>
      <c s="5" t="n" r="B46">
        <v>293340</v>
      </c>
      <c s="5" t="n" r="C46">
        <v>293156</v>
      </c>
    </row>
    <row spans="1:3" r="47">
      <c s="4" t="s" r="A47">
        <v>68</v>
      </c>
      <c s="5" t="n" r="B47">
        <v>44925</v>
      </c>
      <c s="5" t="n" r="C47">
        <v>49779</v>
      </c>
    </row>
    <row spans="1:3" r="48">
      <c s="4" t="s" r="A48">
        <v>69</v>
      </c>
      <c s="5" t="n" r="B48">
        <v>30097</v>
      </c>
      <c s="5" t="n" r="C48">
        <v>35255</v>
      </c>
    </row>
    <row spans="1:3" r="49">
      <c s="4" t="s" r="A49">
        <v>70</v>
      </c>
      <c s="5" t="n" r="B49">
        <v>401403</v>
      </c>
      <c s="5" t="n" r="C49">
        <v>409456</v>
      </c>
    </row>
    <row spans="1:3" r="50">
      <c s="4" t="s" r="A50">
        <v>71</v>
      </c>
      <c s="5" t="n" r="B50">
        <v>4004</v>
      </c>
      <c s="5" t="n" r="C50">
        <v>4538</v>
      </c>
    </row>
    <row spans="1:3" r="51">
      <c s="4" t="s" r="A51">
        <v>33</v>
      </c>
      <c s="5" t="n" r="B51">
        <v>45704</v>
      </c>
      <c s="5" t="n" r="C51">
        <v>34852</v>
      </c>
    </row>
    <row spans="1:3" r="52">
      <c s="4" t="s" r="A52">
        <v>72</v>
      </c>
      <c s="5" t="n" r="B52">
        <v>32268</v>
      </c>
      <c s="5" t="n" r="C52">
        <v>28448</v>
      </c>
    </row>
    <row spans="1:3" r="53">
      <c s="4" t="s" r="A53">
        <v>73</v>
      </c>
      <c s="5" t="n" r="B53">
        <v>2200397</v>
      </c>
      <c s="5" t="n" r="C53">
        <v>2179023</v>
      </c>
    </row>
    <row spans="1:3" r="54">
      <c s="3" t="s" r="A54">
        <v>74</v>
      </c>
    </row>
    <row spans="1:3" r="55">
      <c s="4" t="s" r="A55">
        <v>75</v>
      </c>
      <c s="5" t="n" r="B55">
        <v>0</v>
      </c>
      <c s="5" t="n" r="C55">
        <v>92</v>
      </c>
    </row>
    <row spans="1:3" r="56">
      <c s="4" t="s" r="A56">
        <v>76</v>
      </c>
      <c s="5" t="n" r="B56">
        <v>180</v>
      </c>
      <c s="5" t="n" r="C56">
        <v>42756</v>
      </c>
    </row>
    <row spans="1:3" r="57">
      <c s="4" t="s" r="A57">
        <v>77</v>
      </c>
      <c s="5" t="n" r="B57">
        <v>228362</v>
      </c>
      <c s="5" t="n" r="C57">
        <v>185644</v>
      </c>
    </row>
    <row spans="1:3" r="58">
      <c s="4" t="s" r="A58">
        <v>78</v>
      </c>
      <c s="5" t="n" r="B58">
        <v>-145686</v>
      </c>
      <c s="5" t="n" r="C58">
        <v>-124296</v>
      </c>
    </row>
    <row spans="1:3" r="59">
      <c s="4" t="s" r="A59">
        <v>79</v>
      </c>
      <c s="5" t="n" r="B59">
        <v>-517242</v>
      </c>
      <c s="5" t="n" r="C59">
        <v>-468902</v>
      </c>
    </row>
    <row spans="1:3" r="60">
      <c s="4" t="s" r="A60">
        <v>80</v>
      </c>
      <c s="5" t="n" r="B60">
        <v>-434386</v>
      </c>
      <c s="5" t="n" r="C60">
        <v>-364706</v>
      </c>
    </row>
    <row spans="1:3" r="61">
      <c s="4" t="s" r="A61">
        <v>81</v>
      </c>
      <c s="5" t="n" r="B61">
        <v>11595</v>
      </c>
      <c s="5" t="n" r="C61">
        <v>15261</v>
      </c>
    </row>
    <row spans="1:3" r="62">
      <c s="4" t="s" r="A62">
        <v>82</v>
      </c>
      <c s="5" t="n" r="B62">
        <v>-422791</v>
      </c>
      <c s="5" t="n" r="C62">
        <v>-349445</v>
      </c>
    </row>
    <row spans="1:3" r="63">
      <c s="4" t="s" r="A63">
        <v>83</v>
      </c>
      <c s="7" t="n" r="B63">
        <v>1777606</v>
      </c>
      <c s="7" t="n" r="C63">
        <v>1829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5</v>
      </c>
      <c s="2" t="s" r="B1">
        <v>1</v>
      </c>
    </row>
    <row spans="1:2" r="2">
      <c s="2" t="s" r="B2">
        <v>2</v>
      </c>
    </row>
    <row spans="1:2" r="3">
      <c s="3" t="s" r="A3">
        <v>256</v>
      </c>
    </row>
    <row spans="1:2" r="4">
      <c s="4" t="s" r="A4">
        <v>255</v>
      </c>
      <c s="4" t="s"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8</v>
      </c>
      <c s="2" t="s" r="B1">
        <v>1</v>
      </c>
    </row>
    <row spans="1:2" r="2">
      <c s="2" t="s" r="B2">
        <v>2</v>
      </c>
    </row>
    <row spans="1:2" r="3">
      <c s="3" t="s" r="A3">
        <v>259</v>
      </c>
    </row>
    <row spans="1:2" r="4">
      <c s="4" t="s" r="A4">
        <v>258</v>
      </c>
      <c s="4" t="s"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1</v>
      </c>
      <c s="2" t="s" r="B1">
        <v>1</v>
      </c>
    </row>
    <row spans="1:2" r="2">
      <c s="2" t="s" r="B2">
        <v>2</v>
      </c>
    </row>
    <row spans="1:2" r="3">
      <c s="3" t="s" r="A3">
        <v>262</v>
      </c>
    </row>
    <row spans="1:2" r="4">
      <c s="4" t="s" r="A4">
        <v>261</v>
      </c>
      <c s="4" t="s"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64</v>
      </c>
      <c s="2" t="s" r="B1">
        <v>1</v>
      </c>
    </row>
    <row spans="1:2" r="2">
      <c s="2" t="s" r="B2">
        <v>2</v>
      </c>
    </row>
    <row spans="1:2" r="3">
      <c s="3" t="s" r="A3">
        <v>209</v>
      </c>
    </row>
    <row spans="1:2" r="4">
      <c s="4" t="s" r="A4">
        <v>265</v>
      </c>
      <c s="4" t="s" r="B4">
        <v>266</v>
      </c>
    </row>
    <row spans="1:2" r="5">
      <c s="4" t="s" r="A5">
        <v>267</v>
      </c>
      <c s="4" t="s" r="B5">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80"/>
  </cols>
  <sheetData>
    <row spans="1:2" r="1">
      <c s="1" t="s" r="A1">
        <v>269</v>
      </c>
      <c s="2" t="s" r="B1">
        <v>1</v>
      </c>
    </row>
    <row spans="1:2" r="2">
      <c s="2" t="s" r="B2">
        <v>2</v>
      </c>
    </row>
    <row spans="1:2" r="3">
      <c s="3" t="s" r="A3">
        <v>270</v>
      </c>
    </row>
    <row spans="1:2" r="4">
      <c s="4" t="s" r="A4">
        <v>271</v>
      </c>
      <c s="4" t="s" r="B4">
        <v>272</v>
      </c>
    </row>
    <row spans="1:2" r="5">
      <c s="4" t="s" r="A5">
        <v>273</v>
      </c>
    </row>
    <row spans="1:2" r="6">
      <c s="3" t="s" r="A6">
        <v>270</v>
      </c>
    </row>
    <row spans="1:2" r="7">
      <c s="4" t="s" r="A7">
        <v>274</v>
      </c>
      <c s="4" t="s" r="B7">
        <v>275</v>
      </c>
    </row>
    <row spans="1:2" r="8">
      <c s="4" t="s" r="A8">
        <v>276</v>
      </c>
    </row>
    <row spans="1:2" r="9">
      <c s="3" t="s" r="A9">
        <v>270</v>
      </c>
    </row>
    <row spans="1:2" r="10">
      <c s="4" t="s" r="A10">
        <v>274</v>
      </c>
      <c s="4" t="s" r="B10">
        <v>277</v>
      </c>
    </row>
    <row spans="1:2" r="11">
      <c s="4" t="s" r="A11">
        <v>278</v>
      </c>
    </row>
    <row spans="1:2" r="12">
      <c s="3" t="s" r="A12">
        <v>270</v>
      </c>
    </row>
    <row spans="1:2" r="13">
      <c s="4" t="s" r="A13">
        <v>274</v>
      </c>
      <c s="4" t="s" r="B13">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0</v>
      </c>
      <c s="2" t="s" r="B1">
        <v>1</v>
      </c>
    </row>
    <row spans="1:2" r="2">
      <c s="2" t="s" r="B2">
        <v>2</v>
      </c>
    </row>
    <row spans="1:2" r="3">
      <c s="3" t="s" r="A3">
        <v>216</v>
      </c>
    </row>
    <row spans="1:2" r="4">
      <c s="4" t="s" r="A4">
        <v>32</v>
      </c>
      <c s="4" t="s"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84</v>
      </c>
      <c s="2" t="s" r="B1">
        <v>2</v>
      </c>
      <c s="2" t="s" r="C1">
        <v>23</v>
      </c>
    </row>
    <row spans="1:3" r="2">
      <c s="3" t="s" r="A2">
        <v>85</v>
      </c>
    </row>
    <row spans="1:3" r="3">
      <c s="4" t="s" r="A3">
        <v>86</v>
      </c>
      <c s="8" t="n" r="B3">
        <v>16.3</v>
      </c>
      <c s="8" t="n" r="C3">
        <v>15.3</v>
      </c>
    </row>
    <row spans="1:3" r="4">
      <c s="4" t="s" r="A4">
        <v>87</v>
      </c>
      <c s="7" t="n" r="B4">
        <v>14</v>
      </c>
      <c s="8" t="n" r="C4">
        <v>13.5</v>
      </c>
    </row>
    <row spans="1:3" r="5">
      <c s="4" t="s" r="A5">
        <v>88</v>
      </c>
      <c s="7" t="n" r="B5">
        <v>1</v>
      </c>
      <c s="7" t="n" r="C5">
        <v>1</v>
      </c>
    </row>
    <row spans="1:3" r="6">
      <c s="4" t="s" r="A6">
        <v>89</v>
      </c>
      <c s="5" t="n" r="B6">
        <v>5000000</v>
      </c>
      <c s="5" t="n" r="C6">
        <v>5000000</v>
      </c>
    </row>
    <row spans="1:3" r="7">
      <c s="4" t="s" r="A7">
        <v>90</v>
      </c>
      <c s="5" t="n" r="B7">
        <v>0</v>
      </c>
      <c s="5" t="n" r="C7">
        <v>91669</v>
      </c>
    </row>
    <row spans="1:3" r="8">
      <c s="4" t="s" r="A8">
        <v>91</v>
      </c>
      <c s="5" t="n" r="B8">
        <v>0</v>
      </c>
      <c s="5" t="n" r="C8">
        <v>91669</v>
      </c>
    </row>
    <row spans="1:3" r="9">
      <c s="4" t="s" r="A9">
        <v>92</v>
      </c>
      <c s="9" t="n" r="B9">
        <v>0.01</v>
      </c>
      <c s="9" t="n" r="C9">
        <v>2.5</v>
      </c>
    </row>
    <row spans="1:3" r="10">
      <c s="4" t="s" r="A10">
        <v>93</v>
      </c>
      <c s="5" t="n" r="B10">
        <v>30000000</v>
      </c>
      <c s="5" t="n" r="C10">
        <v>30000000</v>
      </c>
    </row>
    <row spans="1:3" r="11">
      <c s="4" t="s" r="A11">
        <v>94</v>
      </c>
      <c s="5" t="n" r="B11">
        <v>17952320</v>
      </c>
      <c s="5" t="n" r="C11">
        <v>17102777</v>
      </c>
    </row>
    <row spans="1:3" r="12">
      <c s="4" t="s" r="A12">
        <v>95</v>
      </c>
      <c s="5" t="n" r="B12">
        <v>17952320</v>
      </c>
      <c s="5" t="n" r="C12">
        <v>17102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283</v>
      </c>
    </row>
    <row spans="1:2" r="4">
      <c s="4" t="s" r="A4">
        <v>284</v>
      </c>
      <c s="4" t="s" r="B4">
        <v>285</v>
      </c>
    </row>
    <row spans="1:2" r="5">
      <c s="4" t="s" r="A5">
        <v>286</v>
      </c>
      <c s="4" t="s" r="B5">
        <v>287</v>
      </c>
    </row>
    <row spans="1:2" r="6">
      <c s="4" t="s" r="A6">
        <v>288</v>
      </c>
      <c s="4" t="s" r="B6">
        <v>289</v>
      </c>
    </row>
    <row spans="1:2" r="7">
      <c s="4" t="s" r="A7">
        <v>290</v>
      </c>
    </row>
    <row spans="1:2" r="8">
      <c s="3" t="s" r="A8">
        <v>283</v>
      </c>
    </row>
    <row spans="1:2" r="9">
      <c s="4" t="s" r="A9">
        <v>291</v>
      </c>
      <c s="4" t="s" r="B9">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t="s" r="A1">
        <v>293</v>
      </c>
      <c s="2" t="s" r="B1">
        <v>1</v>
      </c>
    </row>
    <row spans="1:2" r="2">
      <c s="2" t="s" r="B2">
        <v>2</v>
      </c>
    </row>
    <row spans="1:2" r="3">
      <c s="4" t="s" r="A3">
        <v>294</v>
      </c>
    </row>
    <row spans="1:2" r="4">
      <c s="3" t="s" r="A4">
        <v>295</v>
      </c>
    </row>
    <row spans="1:2" r="5">
      <c s="4" t="s" r="A5">
        <v>296</v>
      </c>
      <c s="4" t="s" r="B5">
        <v>297</v>
      </c>
    </row>
    <row spans="1:2" r="6">
      <c s="4" t="s" r="A6">
        <v>298</v>
      </c>
    </row>
    <row spans="1:2" r="7">
      <c s="3" t="s" r="A7">
        <v>295</v>
      </c>
    </row>
    <row spans="1:2" r="8">
      <c s="4" t="s" r="A8">
        <v>296</v>
      </c>
      <c s="4" t="s" r="B8">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300</v>
      </c>
      <c s="2" t="s" r="B1">
        <v>1</v>
      </c>
    </row>
    <row spans="1:2" r="2">
      <c s="2" t="s" r="B2">
        <v>2</v>
      </c>
    </row>
    <row spans="1:2" r="3">
      <c s="3" t="s" r="A3">
        <v>225</v>
      </c>
    </row>
    <row spans="1:2" r="4">
      <c s="4" t="s" r="A4">
        <v>301</v>
      </c>
      <c s="4" t="s" r="B4">
        <v>302</v>
      </c>
    </row>
    <row spans="1:2" r="5">
      <c s="4" t="s" r="A5">
        <v>303</v>
      </c>
      <c s="4" t="s" r="B5">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4" t="s" r="A3">
        <v>306</v>
      </c>
    </row>
    <row spans="1:2" r="4">
      <c s="3" t="s" r="A4">
        <v>307</v>
      </c>
    </row>
    <row spans="1:2" r="5">
      <c s="4" t="s" r="A5">
        <v>308</v>
      </c>
      <c s="4" t="s" r="B5">
        <v>309</v>
      </c>
    </row>
    <row spans="1:2" r="6">
      <c s="4" t="s" r="A6">
        <v>310</v>
      </c>
    </row>
    <row spans="1:2" r="7">
      <c s="3" t="s" r="A7">
        <v>307</v>
      </c>
    </row>
    <row spans="1:2" r="8">
      <c s="4" t="s" r="A8">
        <v>308</v>
      </c>
      <c s="4" t="s" r="B8">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12</v>
      </c>
      <c s="2" t="s" r="B1">
        <v>1</v>
      </c>
    </row>
    <row spans="1:2" r="2">
      <c s="2" t="s" r="B2">
        <v>2</v>
      </c>
    </row>
    <row spans="1:2" r="3">
      <c s="3" t="s" r="A3">
        <v>232</v>
      </c>
    </row>
    <row spans="1:2" r="4">
      <c s="4" t="s" r="A4">
        <v>313</v>
      </c>
      <c s="4" t="s" r="B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15</v>
      </c>
      <c s="2" t="s" r="B1">
        <v>1</v>
      </c>
    </row>
    <row spans="1:2" r="2">
      <c s="2" t="s" r="B2">
        <v>2</v>
      </c>
    </row>
    <row spans="1:2" r="3">
      <c s="3" t="s" r="A3">
        <v>283</v>
      </c>
    </row>
    <row spans="1:2" r="4">
      <c s="4" t="s" r="A4">
        <v>316</v>
      </c>
      <c s="4" t="s" r="B4">
        <v>317</v>
      </c>
    </row>
    <row spans="1:2" r="5">
      <c s="4" t="s" r="A5">
        <v>318</v>
      </c>
      <c s="4" t="s" r="B5">
        <v>319</v>
      </c>
    </row>
    <row spans="1:2" r="6">
      <c s="4" t="s" r="A6">
        <v>320</v>
      </c>
      <c s="4" t="s" r="B6">
        <v>321</v>
      </c>
    </row>
    <row spans="1:2" r="7">
      <c s="4" t="s" r="A7">
        <v>322</v>
      </c>
      <c s="4" t="s" r="B7">
        <v>323</v>
      </c>
    </row>
    <row spans="1:2" r="8">
      <c s="4" t="s" r="A8">
        <v>324</v>
      </c>
    </row>
    <row spans="1:2" r="9">
      <c s="3" t="s" r="A9">
        <v>283</v>
      </c>
    </row>
    <row spans="1:2" r="10">
      <c s="4" t="s" r="A10">
        <v>291</v>
      </c>
      <c s="4" t="s" r="B10">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6</v>
      </c>
      <c s="2" t="s" r="B1">
        <v>1</v>
      </c>
    </row>
    <row spans="1:2" r="2">
      <c s="2" t="s" r="B2">
        <v>2</v>
      </c>
    </row>
    <row spans="1:2" r="3">
      <c s="3" t="s" r="A3">
        <v>238</v>
      </c>
    </row>
    <row spans="1:2" r="4">
      <c s="4" t="s" r="A4">
        <v>327</v>
      </c>
      <c s="4" t="s" r="B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329</v>
      </c>
      <c s="2" t="s" r="B1">
        <v>1</v>
      </c>
    </row>
    <row spans="1:2" r="2">
      <c s="2" t="s" r="B2">
        <v>2</v>
      </c>
    </row>
    <row spans="1:2" r="3">
      <c s="3" t="s" r="A3">
        <v>241</v>
      </c>
    </row>
    <row spans="1:2" r="4">
      <c s="4" t="s" r="A4">
        <v>330</v>
      </c>
      <c s="4" t="s" r="B4">
        <v>331</v>
      </c>
    </row>
    <row spans="1:2" r="5">
      <c s="4" t="s" r="A5">
        <v>332</v>
      </c>
      <c s="4" t="s" r="B5">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4</v>
      </c>
      <c s="2" t="s" r="B1">
        <v>1</v>
      </c>
    </row>
    <row spans="1:2" r="2">
      <c s="2" t="s" r="B2">
        <v>2</v>
      </c>
    </row>
    <row spans="1:2" r="3">
      <c s="3" t="s" r="A3">
        <v>247</v>
      </c>
    </row>
    <row spans="1:2" r="4">
      <c s="4" t="s" r="A4">
        <v>335</v>
      </c>
      <c s="4" t="s" r="B4">
        <v>336</v>
      </c>
    </row>
    <row spans="1:2" r="5">
      <c s="4" t="s" r="A5">
        <v>337</v>
      </c>
      <c s="4" t="s" r="B5">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339</v>
      </c>
      <c s="2" t="s" r="B1">
        <v>1</v>
      </c>
    </row>
    <row spans="1:2" r="2">
      <c s="2" t="s" r="B2">
        <v>2</v>
      </c>
    </row>
    <row spans="1:2" r="3">
      <c s="3" t="s" r="A3">
        <v>250</v>
      </c>
    </row>
    <row spans="1:2" r="4">
      <c s="4" t="s" r="A4">
        <v>340</v>
      </c>
      <c s="4" t="s" r="B4">
        <v>341</v>
      </c>
    </row>
    <row spans="1:2" r="5">
      <c s="4" t="s" r="A5">
        <v>342</v>
      </c>
      <c s="4" t="s" r="B5">
        <v>343</v>
      </c>
    </row>
    <row spans="1:2" r="6">
      <c s="4" t="s" r="A6">
        <v>344</v>
      </c>
      <c s="4" t="s" r="B6">
        <v>345</v>
      </c>
    </row>
    <row spans="1:2" r="7">
      <c s="4" t="s" r="A7">
        <v>346</v>
      </c>
      <c s="4" t="s" r="B7">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v>
      </c>
      <c s="2" t="s" r="B1">
        <v>97</v>
      </c>
      <c s="2" t="s" r="D1">
        <v>1</v>
      </c>
    </row>
    <row spans="1:5" r="2">
      <c s="2" t="s" r="B2">
        <v>2</v>
      </c>
      <c s="2" t="s" r="C2">
        <v>98</v>
      </c>
      <c s="2" t="s" r="D2">
        <v>2</v>
      </c>
      <c s="2" t="s" r="E2">
        <v>98</v>
      </c>
    </row>
    <row spans="1:5" r="3">
      <c s="3" t="s" r="A3">
        <v>99</v>
      </c>
    </row>
    <row spans="1:5" r="4">
      <c s="4" t="s" r="A4">
        <v>100</v>
      </c>
      <c s="7" t="n" r="B4">
        <v>348959</v>
      </c>
      <c s="7" t="n" r="C4">
        <v>287956</v>
      </c>
      <c s="7" t="n" r="D4">
        <v>720444</v>
      </c>
      <c s="7" t="n" r="E4">
        <v>468159</v>
      </c>
    </row>
    <row spans="1:5" r="5">
      <c s="3" t="s" r="A5">
        <v>101</v>
      </c>
    </row>
    <row spans="1:5" r="6">
      <c s="4" t="s" r="A6">
        <v>102</v>
      </c>
      <c s="5" t="n" r="B6">
        <v>285480</v>
      </c>
      <c s="5" t="n" r="C6">
        <v>248389</v>
      </c>
      <c s="5" t="n" r="D6">
        <v>587189</v>
      </c>
      <c s="5" t="n" r="E6">
        <v>387019</v>
      </c>
    </row>
    <row spans="1:5" r="7">
      <c s="4" t="s" r="A7">
        <v>103</v>
      </c>
      <c s="5" t="n" r="B7">
        <v>34263</v>
      </c>
      <c s="5" t="n" r="C7">
        <v>24479</v>
      </c>
      <c s="5" t="n" r="D7">
        <v>72322</v>
      </c>
      <c s="5" t="n" r="E7">
        <v>40538</v>
      </c>
    </row>
    <row spans="1:5" r="8">
      <c s="4" t="s" r="A8">
        <v>104</v>
      </c>
      <c s="5" t="n" r="B8">
        <v>28508</v>
      </c>
      <c s="5" t="n" r="C8">
        <v>28709</v>
      </c>
      <c s="5" t="n" r="D8">
        <v>55228</v>
      </c>
      <c s="5" t="n" r="E8">
        <v>42040</v>
      </c>
    </row>
    <row spans="1:5" r="9">
      <c s="4" t="s" r="A9">
        <v>105</v>
      </c>
      <c s="5" t="n" r="B9">
        <v>2162</v>
      </c>
      <c s="5" t="n" r="C9">
        <v>3388</v>
      </c>
      <c s="5" t="n" r="D9">
        <v>5221</v>
      </c>
      <c s="5" t="n" r="E9">
        <v>6932</v>
      </c>
    </row>
    <row spans="1:5" r="10">
      <c s="4" t="s" r="A10">
        <v>106</v>
      </c>
      <c s="5" t="n" r="B10">
        <v>784</v>
      </c>
      <c s="5" t="n" r="C10">
        <v>-43</v>
      </c>
      <c s="5" t="n" r="D10">
        <v>1013</v>
      </c>
      <c s="5" t="n" r="E10">
        <v>-5</v>
      </c>
    </row>
    <row spans="1:5" r="11">
      <c s="4" t="s" r="A11">
        <v>107</v>
      </c>
      <c s="5" t="n" r="B11">
        <v>103</v>
      </c>
      <c s="5" t="n" r="C11">
        <v>7543</v>
      </c>
      <c s="5" t="n" r="D11">
        <v>656</v>
      </c>
      <c s="5" t="n" r="E11">
        <v>7941</v>
      </c>
    </row>
    <row spans="1:5" r="12">
      <c s="4" t="s" r="A12">
        <v>108</v>
      </c>
      <c s="5" t="n" r="B12">
        <v>6178</v>
      </c>
      <c s="5" t="n" r="C12">
        <v>5930</v>
      </c>
      <c s="5" t="n" r="D12">
        <v>902</v>
      </c>
      <c s="5" t="n" r="E12">
        <v>5930</v>
      </c>
    </row>
    <row spans="1:5" r="13">
      <c s="4" t="s" r="A13">
        <v>109</v>
      </c>
      <c s="5" t="n" r="B13">
        <v>-1653</v>
      </c>
      <c s="5" t="n" r="C13">
        <v>-799</v>
      </c>
      <c s="5" t="n" r="D13">
        <v>-3678</v>
      </c>
      <c s="5" t="n" r="E13">
        <v>-799</v>
      </c>
    </row>
    <row spans="1:5" r="14">
      <c s="4" t="s" r="A14">
        <v>110</v>
      </c>
      <c s="5" t="n" r="B14">
        <v>0</v>
      </c>
      <c s="5" t="n" r="C14">
        <v>0</v>
      </c>
      <c s="5" t="n" r="D14">
        <v>0</v>
      </c>
      <c s="5" t="n" r="E14">
        <v>151</v>
      </c>
    </row>
    <row spans="1:5" r="15">
      <c s="4" t="s" r="A15">
        <v>111</v>
      </c>
      <c s="5" t="n" r="B15">
        <v>355825</v>
      </c>
      <c s="5" t="n" r="C15">
        <v>317596</v>
      </c>
      <c s="5" t="n" r="D15">
        <v>718853</v>
      </c>
      <c s="5" t="n" r="E15">
        <v>489747</v>
      </c>
    </row>
    <row spans="1:5" r="16">
      <c s="4" t="s" r="A16">
        <v>112</v>
      </c>
      <c s="5" t="n" r="B16">
        <v>-6866</v>
      </c>
      <c s="5" t="n" r="C16">
        <v>-29640</v>
      </c>
      <c s="5" t="n" r="D16">
        <v>1591</v>
      </c>
      <c s="5" t="n" r="E16">
        <v>-21588</v>
      </c>
    </row>
    <row spans="1:5" r="17">
      <c s="3" t="s" r="A17">
        <v>113</v>
      </c>
    </row>
    <row spans="1:5" r="18">
      <c s="4" t="s" r="A18">
        <v>114</v>
      </c>
      <c s="5" t="n" r="B18">
        <v>-25304</v>
      </c>
      <c s="5" t="n" r="C18">
        <v>-21786</v>
      </c>
      <c s="5" t="n" r="D18">
        <v>-50039</v>
      </c>
      <c s="5" t="n" r="E18">
        <v>-42584</v>
      </c>
    </row>
    <row spans="1:5" r="19">
      <c s="4" t="s" r="A19">
        <v>115</v>
      </c>
      <c s="5" t="n" r="B19">
        <v>0</v>
      </c>
      <c s="5" t="n" r="C19">
        <v>-12635</v>
      </c>
      <c s="5" t="n" r="D19">
        <v>0</v>
      </c>
      <c s="5" t="n" r="E19">
        <v>-12635</v>
      </c>
    </row>
    <row spans="1:5" r="20">
      <c s="4" t="s" r="A20">
        <v>116</v>
      </c>
      <c s="5" t="n" r="B20">
        <v>2567</v>
      </c>
      <c s="5" t="n" r="C20">
        <v>1582</v>
      </c>
      <c s="5" t="n" r="D20">
        <v>4707</v>
      </c>
      <c s="5" t="n" r="E20">
        <v>1884</v>
      </c>
    </row>
    <row spans="1:5" r="21">
      <c s="4" t="s" r="A21">
        <v>117</v>
      </c>
      <c s="5" t="n" r="B21">
        <v>-1313</v>
      </c>
      <c s="5" t="n" r="C21">
        <v>2649</v>
      </c>
      <c s="5" t="n" r="D21">
        <v>795</v>
      </c>
      <c s="5" t="n" r="E21">
        <v>-4141</v>
      </c>
    </row>
    <row spans="1:5" r="22">
      <c s="4" t="s" r="A22">
        <v>118</v>
      </c>
      <c s="5" t="n" r="B22">
        <v>534</v>
      </c>
      <c s="5" t="n" r="C22">
        <v>483</v>
      </c>
      <c s="5" t="n" r="D22">
        <v>726</v>
      </c>
      <c s="5" t="n" r="E22">
        <v>576</v>
      </c>
    </row>
    <row spans="1:5" r="23">
      <c s="4" t="s" r="A23">
        <v>119</v>
      </c>
      <c s="5" t="n" r="B23">
        <v>-23516</v>
      </c>
      <c s="5" t="n" r="C23">
        <v>-29707</v>
      </c>
      <c s="5" t="n" r="D23">
        <v>-43811</v>
      </c>
      <c s="5" t="n" r="E23">
        <v>-56900</v>
      </c>
    </row>
    <row spans="1:5" r="24">
      <c s="4" t="s" r="A24">
        <v>120</v>
      </c>
      <c s="5" t="n" r="B24">
        <v>-30382</v>
      </c>
      <c s="5" t="n" r="C24">
        <v>-59347</v>
      </c>
      <c s="5" t="n" r="D24">
        <v>-42220</v>
      </c>
      <c s="5" t="n" r="E24">
        <v>-78488</v>
      </c>
    </row>
    <row spans="1:5" r="25">
      <c s="4" t="s" r="A25">
        <v>121</v>
      </c>
      <c s="5" t="n" r="B25">
        <v>7469</v>
      </c>
      <c s="5" t="n" r="C25">
        <v>3807</v>
      </c>
      <c s="5" t="n" r="D25">
        <v>9509</v>
      </c>
      <c s="5" t="n" r="E25">
        <v>3697</v>
      </c>
    </row>
    <row spans="1:5" r="26">
      <c s="4" t="s" r="A26">
        <v>122</v>
      </c>
      <c s="5" t="n" r="B26">
        <v>-37851</v>
      </c>
      <c s="5" t="n" r="C26">
        <v>-63154</v>
      </c>
      <c s="5" t="n" r="D26">
        <v>-51729</v>
      </c>
      <c s="5" t="n" r="E26">
        <v>-82185</v>
      </c>
    </row>
    <row spans="1:5" r="27">
      <c s="4" t="s" r="A27">
        <v>123</v>
      </c>
      <c s="5" t="n" r="B27">
        <v>-1246</v>
      </c>
      <c s="5" t="n" r="C27">
        <v>0</v>
      </c>
      <c s="5" t="n" r="D27">
        <v>-3392</v>
      </c>
      <c s="5" t="n" r="E27">
        <v>0</v>
      </c>
    </row>
    <row spans="1:5" r="28">
      <c s="4" t="s" r="A28">
        <v>124</v>
      </c>
      <c s="5" t="n" r="B28">
        <v>-36605</v>
      </c>
      <c s="5" t="n" r="C28">
        <v>-63154</v>
      </c>
      <c s="5" t="n" r="D28">
        <v>-48337</v>
      </c>
      <c s="5" t="n" r="E28">
        <v>-82185</v>
      </c>
    </row>
    <row spans="1:5" r="29">
      <c s="4" t="s" r="A29">
        <v>125</v>
      </c>
      <c s="5" t="n" r="B29">
        <v>0</v>
      </c>
      <c s="5" t="n" r="C29">
        <v>209</v>
      </c>
      <c s="5" t="n" r="D29">
        <v>0</v>
      </c>
      <c s="5" t="n" r="E29">
        <v>470</v>
      </c>
    </row>
    <row spans="1:5" r="30">
      <c s="4" t="s" r="A30">
        <v>126</v>
      </c>
      <c s="7" t="n" r="B30">
        <v>-36605</v>
      </c>
      <c s="7" t="n" r="C30">
        <v>-63363</v>
      </c>
      <c s="7" t="n" r="D30">
        <v>-48337</v>
      </c>
      <c s="7" t="n" r="E30">
        <v>-82655</v>
      </c>
    </row>
    <row spans="1:5" r="31">
      <c s="3" t="s" r="A31">
        <v>127</v>
      </c>
    </row>
    <row spans="1:5" r="32">
      <c s="4" t="s" r="A32">
        <v>128</v>
      </c>
      <c s="9" t="n" r="B32">
        <v>-2.04</v>
      </c>
      <c s="9" t="n" r="C32">
        <v>-4.19</v>
      </c>
      <c s="9" t="n" r="D32">
        <v>-2.72</v>
      </c>
      <c s="9" t="n" r="E32">
        <v>-5.52</v>
      </c>
    </row>
    <row spans="1:5" r="33">
      <c s="3" t="s" r="A33">
        <v>129</v>
      </c>
    </row>
    <row spans="1:5" r="34">
      <c s="4" t="s" r="A34">
        <v>130</v>
      </c>
      <c s="5" t="n" r="B34">
        <v>17926</v>
      </c>
      <c s="5" t="n" r="C34">
        <v>15136</v>
      </c>
      <c s="5" t="n" r="D34">
        <v>17775</v>
      </c>
      <c s="5" t="n" r="E34">
        <v>14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348</v>
      </c>
      <c s="2" t="s" r="B1">
        <v>1</v>
      </c>
    </row>
    <row spans="1:2" r="2">
      <c s="2" t="s" r="B2">
        <v>2</v>
      </c>
    </row>
    <row spans="1:2" r="3">
      <c s="3" t="s" r="A3">
        <v>253</v>
      </c>
    </row>
    <row spans="1:2" r="4">
      <c s="4" t="s" r="A4">
        <v>349</v>
      </c>
      <c s="4" t="s" r="B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351</v>
      </c>
      <c s="2" t="s" r="B1">
        <v>1</v>
      </c>
    </row>
    <row spans="1:2" r="2">
      <c s="2" t="s" r="B2">
        <v>2</v>
      </c>
    </row>
    <row spans="1:2" r="3">
      <c s="3" t="s" r="A3">
        <v>256</v>
      </c>
    </row>
    <row spans="1:2" r="4">
      <c s="4" t="s" r="A4">
        <v>352</v>
      </c>
      <c s="4" t="s" r="B4">
        <v>353</v>
      </c>
    </row>
    <row spans="1:2" r="5">
      <c s="4" t="s" r="A5">
        <v>354</v>
      </c>
      <c s="4" t="s" r="B5">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s="1" t="s" r="A1">
        <v>356</v>
      </c>
      <c s="2" t="s" r="B1">
        <v>357</v>
      </c>
    </row>
    <row spans="1:2" r="2">
      <c s="3" t="s" r="A2">
        <v>270</v>
      </c>
    </row>
    <row spans="1:2" r="3">
      <c s="4" t="s" r="A3">
        <v>358</v>
      </c>
      <c s="5" t="n" r="B3">
        <v>6</v>
      </c>
    </row>
    <row spans="1:2" r="4">
      <c s="4" t="s" r="A4">
        <v>359</v>
      </c>
    </row>
    <row spans="1:2" r="5">
      <c s="3" t="s" r="A5">
        <v>270</v>
      </c>
    </row>
    <row spans="1:2" r="6">
      <c s="4" t="s" r="A6">
        <v>360</v>
      </c>
      <c s="4" t="s" r="B6">
        <v>3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57"/>
    <col customWidth="1" max="2" min="2" width="21"/>
    <col customWidth="1" max="3" min="3" width="27"/>
    <col customWidth="1" max="4" min="4" width="21"/>
    <col customWidth="1" max="5" min="5" width="26"/>
    <col customWidth="1" max="6" min="6" width="21"/>
    <col customWidth="1" max="7" min="7" width="21"/>
    <col customWidth="1" max="8" min="8" width="21"/>
    <col customWidth="1" max="9" min="9" width="27"/>
  </cols>
  <sheetData>
    <row spans="1:9" r="1">
      <c s="1" t="s" r="A1">
        <v>362</v>
      </c>
      <c s="2" t="s" r="B1">
        <v>363</v>
      </c>
      <c s="2" t="s" r="C1">
        <v>364</v>
      </c>
      <c s="2" t="s" r="D1">
        <v>365</v>
      </c>
      <c s="2" t="s" r="E1">
        <v>366</v>
      </c>
      <c s="2" t="s" r="F1">
        <v>367</v>
      </c>
      <c s="2" t="s" r="G1">
        <v>368</v>
      </c>
      <c s="2" t="s" r="H1">
        <v>369</v>
      </c>
      <c s="2" t="s" r="I1">
        <v>364</v>
      </c>
    </row>
    <row spans="1:9" r="2">
      <c s="3" t="s" r="A2">
        <v>270</v>
      </c>
    </row>
    <row spans="1:9" r="3">
      <c s="4" t="s" r="A3">
        <v>370</v>
      </c>
      <c s="7" t="n" r="G3">
        <v>35887000</v>
      </c>
      <c s="7" t="n" r="H3">
        <v>322637000</v>
      </c>
    </row>
    <row spans="1:9" r="4">
      <c s="4" t="s" r="A4">
        <v>273</v>
      </c>
    </row>
    <row spans="1:9" r="5">
      <c s="3" t="s" r="A5">
        <v>270</v>
      </c>
    </row>
    <row spans="1:9" r="6">
      <c s="4" t="s" r="A6">
        <v>371</v>
      </c>
      <c s="7" t="n" r="B6">
        <v>34000000</v>
      </c>
    </row>
    <row spans="1:9" r="7">
      <c s="4" t="s" r="A7">
        <v>372</v>
      </c>
      <c s="5" t="n" r="B7">
        <v>1600000</v>
      </c>
    </row>
    <row spans="1:9" r="8">
      <c s="4" t="s" r="A8">
        <v>370</v>
      </c>
      <c s="5" t="n" r="B8">
        <v>32400000</v>
      </c>
    </row>
    <row spans="1:9" r="9">
      <c s="4" t="s" r="A9">
        <v>373</v>
      </c>
      <c s="7" t="n" r="B9">
        <v>10700000</v>
      </c>
    </row>
    <row spans="1:9" r="10">
      <c s="4" t="s" r="A10">
        <v>374</v>
      </c>
    </row>
    <row spans="1:9" r="11">
      <c s="3" t="s" r="A11">
        <v>270</v>
      </c>
    </row>
    <row spans="1:9" r="12">
      <c s="4" t="s" r="A12">
        <v>375</v>
      </c>
      <c s="5" t="n" r="C12">
        <v>4512500</v>
      </c>
      <c s="5" t="n" r="I12">
        <v>4512500</v>
      </c>
    </row>
    <row spans="1:9" r="13">
      <c s="4" t="s" r="A13">
        <v>376</v>
      </c>
      <c s="5" t="n" r="C13">
        <v>12</v>
      </c>
    </row>
    <row spans="1:9" r="14">
      <c s="4" t="s" r="A14">
        <v>276</v>
      </c>
    </row>
    <row spans="1:9" r="15">
      <c s="3" t="s" r="A15">
        <v>270</v>
      </c>
    </row>
    <row spans="1:9" r="16">
      <c s="4" t="s" r="A16">
        <v>370</v>
      </c>
      <c s="7" t="n" r="C16">
        <v>30000000</v>
      </c>
      <c s="7" t="n" r="F16">
        <v>3500000</v>
      </c>
    </row>
    <row spans="1:9" r="17">
      <c s="4" t="s" r="A17">
        <v>377</v>
      </c>
      <c s="5" t="n" r="C17">
        <v>0</v>
      </c>
      <c s="7" t="n" r="I17">
        <v>0</v>
      </c>
    </row>
    <row spans="1:9" r="18">
      <c s="4" t="s" r="A18">
        <v>378</v>
      </c>
      <c s="7" t="n" r="C18">
        <v>31000000</v>
      </c>
      <c s="5" t="n" r="I18">
        <v>31000000</v>
      </c>
    </row>
    <row spans="1:9" r="19">
      <c s="4" t="s" r="A19">
        <v>379</v>
      </c>
      <c s="4" t="s" r="C19">
        <v>380</v>
      </c>
    </row>
    <row spans="1:9" r="20">
      <c s="4" t="s" r="A20">
        <v>373</v>
      </c>
      <c s="7" t="n" r="C20">
        <v>218000000</v>
      </c>
      <c s="5" t="n" r="I20">
        <v>218000000</v>
      </c>
    </row>
    <row spans="1:9" r="21">
      <c s="4" t="s" r="A21">
        <v>278</v>
      </c>
    </row>
    <row spans="1:9" r="22">
      <c s="3" t="s" r="A22">
        <v>270</v>
      </c>
    </row>
    <row spans="1:9" r="23">
      <c s="4" t="s" r="A23">
        <v>371</v>
      </c>
      <c s="7" t="n" r="E23">
        <v>282800000</v>
      </c>
      <c s="5" t="n" r="I23">
        <v>282800000</v>
      </c>
    </row>
    <row spans="1:9" r="24">
      <c s="4" t="s" r="A24">
        <v>381</v>
      </c>
      <c s="7" t="n" r="D24">
        <v>39800000</v>
      </c>
      <c s="5" t="n" r="I24">
        <v>39800000</v>
      </c>
    </row>
    <row spans="1:9" r="25">
      <c s="4" t="s" r="A25">
        <v>370</v>
      </c>
      <c s="5" t="n" r="I25">
        <v>322600000</v>
      </c>
    </row>
    <row spans="1:9" r="26">
      <c s="4" t="s" r="A26">
        <v>377</v>
      </c>
      <c s="5" t="n" r="C26">
        <v>0</v>
      </c>
      <c s="5" t="n" r="I26">
        <v>0</v>
      </c>
    </row>
    <row spans="1:9" r="27">
      <c s="4" t="s" r="A27">
        <v>378</v>
      </c>
      <c s="5" t="n" r="C27">
        <v>37000000</v>
      </c>
      <c s="5" t="n" r="I27">
        <v>37000000</v>
      </c>
    </row>
    <row spans="1:9" r="28">
      <c s="4" t="s" r="A28">
        <v>382</v>
      </c>
      <c s="5" t="n" r="E28">
        <v>6</v>
      </c>
    </row>
    <row spans="1:9" r="29">
      <c s="4" t="s" r="A29">
        <v>383</v>
      </c>
      <c s="4" t="s" r="E29">
        <v>361</v>
      </c>
    </row>
    <row spans="1:9" r="30">
      <c s="4" t="s" r="A30">
        <v>373</v>
      </c>
      <c s="7" t="n" r="C30">
        <v>421300000</v>
      </c>
      <c s="7" t="n" r="E30">
        <v>421300000</v>
      </c>
      <c s="7" t="n" r="I30">
        <v>421300000</v>
      </c>
    </row>
    <row spans="1:9" r="31">
      <c s="4" t="s" r="A31">
        <v>384</v>
      </c>
      <c s="7" t="n" r="E31">
        <v>27900000</v>
      </c>
    </row>
    <row spans="1:9" r="32">
      <c s="4" t="s" r="A32">
        <v>385</v>
      </c>
      <c s="5" t="n" r="H32">
        <v>31600000</v>
      </c>
    </row>
    <row spans="1:9" r="33">
      <c s="4" t="s" r="A33">
        <v>386</v>
      </c>
    </row>
    <row spans="1:9" r="34">
      <c s="3" t="s" r="A34">
        <v>270</v>
      </c>
    </row>
    <row spans="1:9" r="35">
      <c s="4" t="s" r="A35">
        <v>385</v>
      </c>
      <c s="5" t="n" r="H35">
        <v>13600000</v>
      </c>
    </row>
    <row spans="1:9" r="36">
      <c s="4" t="s" r="A36">
        <v>387</v>
      </c>
    </row>
    <row spans="1:9" r="37">
      <c s="3" t="s" r="A37">
        <v>270</v>
      </c>
    </row>
    <row spans="1:9" r="38">
      <c s="4" t="s" r="A38">
        <v>385</v>
      </c>
      <c s="5" t="n" r="H38">
        <v>6900000</v>
      </c>
    </row>
    <row spans="1:9" r="39">
      <c s="4" t="s" r="A39">
        <v>388</v>
      </c>
    </row>
    <row spans="1:9" r="40">
      <c s="3" t="s" r="A40">
        <v>270</v>
      </c>
    </row>
    <row spans="1:9" r="41">
      <c s="4" t="s" r="A41">
        <v>385</v>
      </c>
      <c s="5" t="n" r="H41">
        <v>6200000</v>
      </c>
    </row>
    <row spans="1:9" r="42">
      <c s="4" t="s" r="A42">
        <v>389</v>
      </c>
    </row>
    <row spans="1:9" r="43">
      <c s="3" t="s" r="A43">
        <v>270</v>
      </c>
    </row>
    <row spans="1:9" r="44">
      <c s="4" t="s" r="A44">
        <v>385</v>
      </c>
      <c s="7" t="n" r="H44">
        <v>4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390</v>
      </c>
      <c s="2" t="s" r="C1">
        <v>391</v>
      </c>
      <c s="2" t="s" r="D1">
        <v>23</v>
      </c>
      <c s="2" t="s" r="E1">
        <v>392</v>
      </c>
      <c s="2" t="s" r="F1">
        <v>393</v>
      </c>
      <c s="2" t="s" r="G1">
        <v>394</v>
      </c>
      <c s="2" t="s" r="H1">
        <v>2</v>
      </c>
      <c s="2" t="s" r="I1">
        <v>98</v>
      </c>
      <c s="2" t="s" r="J1">
        <v>23</v>
      </c>
    </row>
    <row spans="1:10" r="2">
      <c s="3" t="s" r="A2">
        <v>395</v>
      </c>
    </row>
    <row spans="1:10" r="3">
      <c s="4" t="s" r="A3">
        <v>370</v>
      </c>
      <c s="7" t="n" r="H3">
        <v>35887</v>
      </c>
      <c s="7" t="n" r="I3">
        <v>322637</v>
      </c>
    </row>
    <row spans="1:10" r="4">
      <c s="4" t="s" r="A4">
        <v>273</v>
      </c>
    </row>
    <row spans="1:10" r="5">
      <c s="3" t="s" r="A5">
        <v>395</v>
      </c>
    </row>
    <row spans="1:10" r="6">
      <c s="4" t="s" r="A6">
        <v>371</v>
      </c>
      <c s="7" t="n" r="C6">
        <v>34000</v>
      </c>
    </row>
    <row spans="1:10" r="7">
      <c s="4" t="s" r="A7">
        <v>396</v>
      </c>
      <c s="5" t="n" r="C7">
        <v>-1600</v>
      </c>
    </row>
    <row spans="1:10" r="8">
      <c s="4" t="s" r="A8">
        <v>370</v>
      </c>
      <c s="5" t="n" r="C8">
        <v>32400</v>
      </c>
    </row>
    <row spans="1:10" r="9">
      <c s="3" t="s" r="A9">
        <v>397</v>
      </c>
    </row>
    <row spans="1:10" r="10">
      <c s="4" t="s" r="A10">
        <v>25</v>
      </c>
      <c s="5" t="n" r="C10">
        <v>2800</v>
      </c>
    </row>
    <row spans="1:10" r="11">
      <c s="4" t="s" r="A11">
        <v>398</v>
      </c>
      <c s="5" t="n" r="C11">
        <v>2000</v>
      </c>
    </row>
    <row spans="1:10" r="12">
      <c s="4" t="s" r="A12">
        <v>34</v>
      </c>
      <c s="5" t="n" r="C12">
        <v>100</v>
      </c>
    </row>
    <row spans="1:10" r="13">
      <c s="4" t="s" r="A13">
        <v>35</v>
      </c>
      <c s="5" t="n" r="C13">
        <v>4900</v>
      </c>
    </row>
    <row spans="1:10" r="14">
      <c s="4" t="s" r="A14">
        <v>37</v>
      </c>
      <c s="5" t="n" r="C14">
        <v>13500</v>
      </c>
    </row>
    <row spans="1:10" r="15">
      <c s="4" t="s" r="A15">
        <v>38</v>
      </c>
      <c s="5" t="n" r="C15">
        <v>24700</v>
      </c>
    </row>
    <row spans="1:10" r="16">
      <c s="4" t="s" r="A16">
        <v>49</v>
      </c>
      <c s="5" t="n" r="C16">
        <v>43100</v>
      </c>
    </row>
    <row spans="1:10" r="17">
      <c s="3" t="s" r="A17">
        <v>399</v>
      </c>
    </row>
    <row spans="1:10" r="18">
      <c s="4" t="s" r="A18">
        <v>400</v>
      </c>
      <c s="5" t="n" r="C18">
        <v>-5100</v>
      </c>
    </row>
    <row spans="1:10" r="19">
      <c s="4" t="s" r="A19">
        <v>61</v>
      </c>
      <c s="5" t="n" r="C19">
        <v>-1000</v>
      </c>
    </row>
    <row spans="1:10" r="20">
      <c s="4" t="s" r="A20">
        <v>63</v>
      </c>
      <c s="5" t="n" r="C20">
        <v>-6100</v>
      </c>
    </row>
    <row spans="1:10" r="21">
      <c s="4" t="s" r="A21">
        <v>70</v>
      </c>
      <c s="5" t="n" r="C21">
        <v>-2800</v>
      </c>
    </row>
    <row spans="1:10" r="22">
      <c s="4" t="s" r="A22">
        <v>72</v>
      </c>
      <c s="5" t="n" r="C22">
        <v>-1800</v>
      </c>
    </row>
    <row spans="1:10" r="23">
      <c s="4" t="s" r="A23">
        <v>401</v>
      </c>
      <c s="5" t="n" r="C23">
        <v>-10700</v>
      </c>
    </row>
    <row spans="1:10" r="24">
      <c s="4" t="s" r="A24">
        <v>402</v>
      </c>
      <c s="7" t="n" r="C24">
        <v>32400</v>
      </c>
    </row>
    <row spans="1:10" r="25">
      <c s="4" t="s" r="A25">
        <v>278</v>
      </c>
    </row>
    <row spans="1:10" r="26">
      <c s="3" t="s" r="A26">
        <v>395</v>
      </c>
    </row>
    <row spans="1:10" r="27">
      <c s="4" t="s" r="A27">
        <v>371</v>
      </c>
      <c s="7" t="n" r="F27">
        <v>282800</v>
      </c>
      <c s="7" t="n" r="J27">
        <v>282800</v>
      </c>
    </row>
    <row spans="1:10" r="28">
      <c s="4" t="s" r="A28">
        <v>381</v>
      </c>
      <c s="7" t="n" r="E28">
        <v>39800</v>
      </c>
      <c s="5" t="n" r="J28">
        <v>39800</v>
      </c>
    </row>
    <row spans="1:10" r="29">
      <c s="4" t="s" r="A29">
        <v>370</v>
      </c>
      <c s="5" t="n" r="J29">
        <v>322600</v>
      </c>
    </row>
    <row spans="1:10" r="30">
      <c s="3" t="s" r="A30">
        <v>397</v>
      </c>
    </row>
    <row spans="1:10" r="31">
      <c s="4" t="s" r="A31">
        <v>25</v>
      </c>
      <c s="7" t="n" r="D31">
        <v>26200</v>
      </c>
      <c s="5" t="n" r="J31">
        <v>26200</v>
      </c>
    </row>
    <row spans="1:10" r="32">
      <c s="4" t="s" r="A32">
        <v>403</v>
      </c>
      <c s="5" t="n" r="D32">
        <v>78100</v>
      </c>
      <c s="5" t="n" r="J32">
        <v>78100</v>
      </c>
    </row>
    <row spans="1:10" r="33">
      <c s="4" t="s" r="A33">
        <v>398</v>
      </c>
      <c s="5" t="n" r="D33">
        <v>52000</v>
      </c>
      <c s="5" t="n" r="J33">
        <v>52000</v>
      </c>
    </row>
    <row spans="1:10" r="34">
      <c s="4" t="s" r="A34">
        <v>404</v>
      </c>
      <c s="5" t="n" r="D34">
        <v>79800</v>
      </c>
      <c s="5" t="n" r="J34">
        <v>79800</v>
      </c>
    </row>
    <row spans="1:10" r="35">
      <c s="4" t="s" r="A35">
        <v>28</v>
      </c>
      <c s="5" t="n" r="D35">
        <v>11200</v>
      </c>
      <c s="5" t="n" r="J35">
        <v>11200</v>
      </c>
    </row>
    <row spans="1:10" r="36">
      <c s="4" t="s" r="A36">
        <v>405</v>
      </c>
      <c s="5" t="n" r="D36">
        <v>8200</v>
      </c>
      <c s="5" t="n" r="J36">
        <v>8200</v>
      </c>
    </row>
    <row spans="1:10" r="37">
      <c s="4" t="s" r="A37">
        <v>34</v>
      </c>
      <c s="5" t="n" r="D37">
        <v>3400</v>
      </c>
      <c s="5" t="n" r="J37">
        <v>3400</v>
      </c>
    </row>
    <row spans="1:10" r="38">
      <c s="4" t="s" r="A38">
        <v>35</v>
      </c>
      <c s="5" t="n" r="D38">
        <v>258900</v>
      </c>
      <c s="5" t="n" r="J38">
        <v>258900</v>
      </c>
    </row>
    <row spans="1:10" r="39">
      <c s="4" t="s" r="A39">
        <v>37</v>
      </c>
      <c s="5" t="n" r="D39">
        <v>202600</v>
      </c>
      <c s="5" t="n" r="J39">
        <v>202600</v>
      </c>
    </row>
    <row spans="1:10" r="40">
      <c s="4" t="s" r="A40">
        <v>38</v>
      </c>
      <c s="5" t="n" r="D40">
        <v>114800</v>
      </c>
      <c s="5" t="n" r="J40">
        <v>114800</v>
      </c>
    </row>
    <row spans="1:10" r="41">
      <c s="4" t="s" r="A41">
        <v>28</v>
      </c>
      <c s="5" t="n" r="D41">
        <v>79100</v>
      </c>
      <c s="5" t="n" r="J41">
        <v>79100</v>
      </c>
    </row>
    <row spans="1:10" r="42">
      <c s="4" t="s" r="A42">
        <v>45</v>
      </c>
      <c s="5" t="n" r="D42">
        <v>6800</v>
      </c>
      <c s="5" t="n" r="J42">
        <v>6800</v>
      </c>
    </row>
    <row spans="1:10" r="43">
      <c s="4" t="s" r="A43">
        <v>46</v>
      </c>
      <c s="5" t="n" r="D43">
        <v>36000</v>
      </c>
      <c s="5" t="n" r="J43">
        <v>36000</v>
      </c>
    </row>
    <row spans="1:10" r="44">
      <c s="4" t="s" r="A44">
        <v>378</v>
      </c>
      <c s="5" t="n" r="D44">
        <v>37000</v>
      </c>
      <c s="5" t="n" r="J44">
        <v>37000</v>
      </c>
    </row>
    <row spans="1:10" r="45">
      <c s="4" t="s" r="A45">
        <v>48</v>
      </c>
      <c s="5" t="n" r="D45">
        <v>8700</v>
      </c>
      <c s="5" t="n" r="J45">
        <v>8700</v>
      </c>
    </row>
    <row spans="1:10" r="46">
      <c s="4" t="s" r="A46">
        <v>49</v>
      </c>
      <c s="5" t="n" r="D46">
        <v>743900</v>
      </c>
      <c s="5" t="n" r="J46">
        <v>743900</v>
      </c>
    </row>
    <row spans="1:10" r="47">
      <c s="3" t="s" r="A47">
        <v>399</v>
      </c>
    </row>
    <row spans="1:10" r="48">
      <c s="4" t="s" r="A48">
        <v>51</v>
      </c>
      <c s="5" t="n" r="D48">
        <v>-36300</v>
      </c>
      <c s="5" t="n" r="J48">
        <v>-36300</v>
      </c>
    </row>
    <row spans="1:10" r="49">
      <c s="4" t="s" r="A49">
        <v>400</v>
      </c>
      <c s="5" t="n" r="D49">
        <v>-136100</v>
      </c>
      <c s="5" t="n" r="J49">
        <v>-136100</v>
      </c>
    </row>
    <row spans="1:10" r="50">
      <c s="4" t="s" r="A50">
        <v>61</v>
      </c>
      <c s="5" t="n" r="D50">
        <v>-7800</v>
      </c>
      <c s="5" t="n" r="J50">
        <v>-7800</v>
      </c>
    </row>
    <row spans="1:10" r="51">
      <c s="4" t="s" r="A51">
        <v>63</v>
      </c>
      <c s="5" t="n" r="D51">
        <v>-180200</v>
      </c>
      <c s="5" t="n" r="J51">
        <v>-180200</v>
      </c>
    </row>
    <row spans="1:10" r="52">
      <c s="4" t="s" r="A52">
        <v>64</v>
      </c>
      <c s="5" t="n" r="D52">
        <v>-86300</v>
      </c>
      <c s="5" t="n" r="J52">
        <v>-86300</v>
      </c>
    </row>
    <row spans="1:10" r="53">
      <c s="4" t="s" r="A53">
        <v>70</v>
      </c>
      <c s="5" t="n" r="D53">
        <v>-122900</v>
      </c>
      <c s="5" t="n" r="J53">
        <v>-122900</v>
      </c>
    </row>
    <row spans="1:10" r="54">
      <c s="4" t="s" r="A54">
        <v>406</v>
      </c>
      <c s="5" t="n" r="D54">
        <v>-31900</v>
      </c>
      <c s="5" t="n" r="J54">
        <v>-31900</v>
      </c>
    </row>
    <row spans="1:10" r="55">
      <c s="4" t="s" r="A55">
        <v>401</v>
      </c>
      <c s="5" t="n" r="D55">
        <v>-421300</v>
      </c>
      <c s="7" t="n" r="F55">
        <v>-421300</v>
      </c>
      <c s="5" t="n" r="J55">
        <v>-421300</v>
      </c>
    </row>
    <row spans="1:10" r="56">
      <c s="4" t="s" r="A56">
        <v>402</v>
      </c>
      <c s="5" t="n" r="D56">
        <v>322600</v>
      </c>
      <c s="5" t="n" r="J56">
        <v>322600</v>
      </c>
    </row>
    <row spans="1:10" r="57">
      <c s="4" t="s" r="A57">
        <v>276</v>
      </c>
    </row>
    <row spans="1:10" r="58">
      <c s="3" t="s" r="A58">
        <v>395</v>
      </c>
    </row>
    <row spans="1:10" r="59">
      <c s="4" t="s" r="A59">
        <v>370</v>
      </c>
      <c s="5" t="n" r="D59">
        <v>30000</v>
      </c>
      <c s="7" t="n" r="G59">
        <v>3500</v>
      </c>
    </row>
    <row spans="1:10" r="60">
      <c s="4" t="s" r="A60">
        <v>407</v>
      </c>
      <c s="5" t="n" r="D60">
        <v>3500</v>
      </c>
      <c s="5" t="n" r="J60">
        <v>3500</v>
      </c>
    </row>
    <row spans="1:10" r="61">
      <c s="4" t="s" r="A61">
        <v>408</v>
      </c>
      <c s="4" t="s" r="B61">
        <v>409</v>
      </c>
      <c s="5" t="n" r="D61">
        <v>10800</v>
      </c>
      <c s="5" t="n" r="J61">
        <v>10800</v>
      </c>
    </row>
    <row spans="1:10" r="62">
      <c s="4" t="s" r="A62">
        <v>410</v>
      </c>
      <c s="5" t="n" r="D62">
        <v>44300</v>
      </c>
    </row>
    <row spans="1:10" r="63">
      <c s="3" t="s" r="A63">
        <v>397</v>
      </c>
    </row>
    <row spans="1:10" r="64">
      <c s="4" t="s" r="A64">
        <v>403</v>
      </c>
      <c s="5" t="n" r="D64">
        <v>22500</v>
      </c>
      <c s="5" t="n" r="J64">
        <v>22500</v>
      </c>
    </row>
    <row spans="1:10" r="65">
      <c s="4" t="s" r="A65">
        <v>398</v>
      </c>
      <c s="5" t="n" r="D65">
        <v>7400</v>
      </c>
      <c s="5" t="n" r="J65">
        <v>7400</v>
      </c>
    </row>
    <row spans="1:10" r="66">
      <c s="4" t="s" r="A66">
        <v>404</v>
      </c>
      <c s="5" t="n" r="D66">
        <v>6600</v>
      </c>
      <c s="5" t="n" r="J66">
        <v>6600</v>
      </c>
    </row>
    <row spans="1:10" r="67">
      <c s="4" t="s" r="A67">
        <v>34</v>
      </c>
      <c s="5" t="n" r="D67">
        <v>1300</v>
      </c>
      <c s="5" t="n" r="J67">
        <v>1300</v>
      </c>
    </row>
    <row spans="1:10" r="68">
      <c s="4" t="s" r="A68">
        <v>35</v>
      </c>
      <c s="5" t="n" r="D68">
        <v>37800</v>
      </c>
      <c s="5" t="n" r="J68">
        <v>37800</v>
      </c>
    </row>
    <row spans="1:10" r="69">
      <c s="4" t="s" r="A69">
        <v>37</v>
      </c>
      <c s="5" t="n" r="D69">
        <v>39500</v>
      </c>
      <c s="5" t="n" r="J69">
        <v>39500</v>
      </c>
    </row>
    <row spans="1:10" r="70">
      <c s="4" t="s" r="A70">
        <v>38</v>
      </c>
      <c s="5" t="n" r="D70">
        <v>134000</v>
      </c>
      <c s="5" t="n" r="J70">
        <v>134000</v>
      </c>
    </row>
    <row spans="1:10" r="71">
      <c s="4" t="s" r="A71">
        <v>42</v>
      </c>
      <c s="5" t="n" r="D71">
        <v>9200</v>
      </c>
      <c s="5" t="n" r="J71">
        <v>9200</v>
      </c>
    </row>
    <row spans="1:10" r="72">
      <c s="4" t="s" r="A72">
        <v>44</v>
      </c>
      <c s="5" t="n" r="D72">
        <v>10600</v>
      </c>
      <c s="5" t="n" r="J72">
        <v>10600</v>
      </c>
    </row>
    <row spans="1:10" r="73">
      <c s="4" t="s" r="A73">
        <v>378</v>
      </c>
      <c s="5" t="n" r="D73">
        <v>31000</v>
      </c>
      <c s="5" t="n" r="J73">
        <v>31000</v>
      </c>
    </row>
    <row spans="1:10" r="74">
      <c s="4" t="s" r="A74">
        <v>48</v>
      </c>
      <c s="5" t="n" r="D74">
        <v>200</v>
      </c>
      <c s="5" t="n" r="J74">
        <v>200</v>
      </c>
    </row>
    <row spans="1:10" r="75">
      <c s="4" t="s" r="A75">
        <v>49</v>
      </c>
      <c s="5" t="n" r="D75">
        <v>262300</v>
      </c>
      <c s="5" t="n" r="J75">
        <v>262300</v>
      </c>
    </row>
    <row spans="1:10" r="76">
      <c s="3" t="s" r="A76">
        <v>399</v>
      </c>
    </row>
    <row spans="1:10" r="77">
      <c s="4" t="s" r="A77">
        <v>400</v>
      </c>
      <c s="5" t="n" r="D77">
        <v>-19100</v>
      </c>
      <c s="5" t="n" r="J77">
        <v>-19100</v>
      </c>
    </row>
    <row spans="1:10" r="78">
      <c s="4" t="s" r="A78">
        <v>61</v>
      </c>
      <c s="5" t="n" r="D78">
        <v>-7800</v>
      </c>
      <c s="5" t="n" r="J78">
        <v>-7800</v>
      </c>
    </row>
    <row spans="1:10" r="79">
      <c s="4" t="s" r="A79">
        <v>62</v>
      </c>
      <c s="5" t="n" r="D79">
        <v>-4000</v>
      </c>
      <c s="5" t="n" r="J79">
        <v>-4000</v>
      </c>
    </row>
    <row spans="1:10" r="80">
      <c s="4" t="s" r="A80">
        <v>63</v>
      </c>
      <c s="5" t="n" r="D80">
        <v>-30900</v>
      </c>
      <c s="5" t="n" r="J80">
        <v>-30900</v>
      </c>
    </row>
    <row spans="1:10" r="81">
      <c s="4" t="s" r="A81">
        <v>64</v>
      </c>
      <c s="5" t="n" r="D81">
        <v>-160100</v>
      </c>
      <c s="5" t="n" r="J81">
        <v>-160100</v>
      </c>
    </row>
    <row spans="1:10" r="82">
      <c s="4" t="s" r="A82">
        <v>70</v>
      </c>
      <c s="5" t="n" r="D82">
        <v>-23900</v>
      </c>
      <c s="5" t="n" r="J82">
        <v>-23900</v>
      </c>
    </row>
    <row spans="1:10" r="83">
      <c s="4" t="s" r="A83">
        <v>411</v>
      </c>
      <c s="5" t="n" r="D83">
        <v>-2000</v>
      </c>
      <c s="5" t="n" r="J83">
        <v>-2000</v>
      </c>
    </row>
    <row spans="1:10" r="84">
      <c s="4" t="s" r="A84">
        <v>72</v>
      </c>
      <c s="5" t="n" r="D84">
        <v>-1100</v>
      </c>
      <c s="5" t="n" r="J84">
        <v>-1100</v>
      </c>
    </row>
    <row spans="1:10" r="85">
      <c s="4" t="s" r="A85">
        <v>401</v>
      </c>
      <c s="5" t="n" r="D85">
        <v>-218000</v>
      </c>
      <c s="5" t="n" r="J85">
        <v>-218000</v>
      </c>
    </row>
    <row spans="1:10" r="86">
      <c s="4" t="s" r="A86">
        <v>402</v>
      </c>
      <c s="5" t="n" r="D86">
        <v>44300</v>
      </c>
      <c s="5" t="n" r="J86">
        <v>44300</v>
      </c>
    </row>
    <row spans="1:10" r="87">
      <c s="4" t="s" r="A87">
        <v>412</v>
      </c>
      <c s="5" t="n" r="D87">
        <v>-10800</v>
      </c>
      <c s="5" t="n" r="J87">
        <v>-10800</v>
      </c>
    </row>
    <row spans="1:10" r="88">
      <c s="4" t="s" r="A88">
        <v>413</v>
      </c>
      <c s="7" t="n" r="D88">
        <v>33500</v>
      </c>
      <c s="7" t="n" r="J88">
        <v>33500</v>
      </c>
    </row>
    <row spans="1:10" r="89">
      <c s="4" t="s" r="A89">
        <v>414</v>
      </c>
      <c s="7" t="n" r="D89">
        <v>1</v>
      </c>
      <c s="7" t="n" r="J89">
        <v>1</v>
      </c>
    </row>
    <row spans="1:10" r="90">
      <c t="n" r="A90"/>
    </row>
    <row spans="1:10" r="91">
      <c s="4" t="s" r="A91">
        <v>409</v>
      </c>
      <c s="4" t="s" r="B91">
        <v>415</v>
      </c>
    </row>
  </sheetData>
  <mergeCells count="3">
    <mergeCell ref="A1:B1"/>
    <mergeCell ref="A90:I90"/>
    <mergeCell ref="B91:I9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6</v>
      </c>
      <c s="2" t="s" r="B1">
        <v>97</v>
      </c>
      <c s="2" t="s" r="D1">
        <v>1</v>
      </c>
    </row>
    <row spans="1:5" r="2">
      <c s="2" t="s" r="B2">
        <v>2</v>
      </c>
      <c s="2" t="s" r="C2">
        <v>98</v>
      </c>
      <c s="2" t="s" r="D2">
        <v>2</v>
      </c>
      <c s="2" t="s" r="E2">
        <v>98</v>
      </c>
    </row>
    <row spans="1:5" r="3">
      <c s="3" t="s" r="A3">
        <v>417</v>
      </c>
    </row>
    <row spans="1:5" r="4">
      <c s="4" t="s" r="A4">
        <v>418</v>
      </c>
      <c s="7" t="n" r="B4">
        <v>348959</v>
      </c>
      <c s="7" t="n" r="C4">
        <v>287956</v>
      </c>
      <c s="7" t="n" r="D4">
        <v>720444</v>
      </c>
      <c s="7" t="n" r="E4">
        <v>468159</v>
      </c>
    </row>
    <row spans="1:5" r="5">
      <c s="4" t="s" r="A5">
        <v>419</v>
      </c>
      <c s="5" t="n" r="C5">
        <v>435933</v>
      </c>
      <c s="5" t="n" r="E5">
        <v>901726</v>
      </c>
    </row>
    <row spans="1:5" r="6">
      <c s="3" t="s" r="A6">
        <v>420</v>
      </c>
    </row>
    <row spans="1:5" r="7">
      <c s="4" t="s" r="A7">
        <v>418</v>
      </c>
      <c s="5" t="n" r="B7">
        <v>-6866</v>
      </c>
      <c s="5" t="n" r="C7">
        <v>-29640</v>
      </c>
      <c s="5" t="n" r="D7">
        <v>1591</v>
      </c>
      <c s="5" t="n" r="E7">
        <v>-21588</v>
      </c>
    </row>
    <row spans="1:5" r="8">
      <c s="4" t="s" r="A8">
        <v>419</v>
      </c>
      <c s="5" t="n" r="C8">
        <v>-43648</v>
      </c>
      <c s="5" t="n" r="E8">
        <v>-7473</v>
      </c>
    </row>
    <row spans="1:5" r="9">
      <c s="3" t="s" r="A9">
        <v>126</v>
      </c>
    </row>
    <row spans="1:5" r="10">
      <c s="4" t="s" r="A10">
        <v>418</v>
      </c>
      <c s="7" t="n" r="B10">
        <v>-36605</v>
      </c>
      <c s="5" t="n" r="C10">
        <v>-63363</v>
      </c>
      <c s="7" t="n" r="D10">
        <v>-48337</v>
      </c>
      <c s="5" t="n" r="E10">
        <v>-82655</v>
      </c>
    </row>
    <row spans="1:5" r="11">
      <c s="4" t="s" r="A11">
        <v>419</v>
      </c>
      <c s="7" t="n" r="C11">
        <v>-65836</v>
      </c>
      <c s="7" t="n" r="E11">
        <v>-64455</v>
      </c>
    </row>
    <row spans="1:5" r="12">
      <c s="3" t="s" r="A12">
        <v>421</v>
      </c>
    </row>
    <row spans="1:5" r="13">
      <c s="4" t="s" r="A13">
        <v>422</v>
      </c>
      <c s="9" t="n" r="B13">
        <v>-2.04</v>
      </c>
      <c s="9" t="n" r="C13">
        <v>-4.19</v>
      </c>
      <c s="9" t="n" r="D13">
        <v>-2.72</v>
      </c>
      <c s="9" t="n" r="E13">
        <v>-5.52</v>
      </c>
    </row>
    <row spans="1:5" r="14">
      <c s="4" t="s" r="A14">
        <v>423</v>
      </c>
      <c s="9" t="n" r="C14">
        <v>-4.35</v>
      </c>
      <c s="9" t="n" r="E14">
        <v>-4.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424</v>
      </c>
      <c s="2" t="s" r="B1">
        <v>2</v>
      </c>
      <c s="2" t="s" r="C1">
        <v>23</v>
      </c>
    </row>
    <row spans="1:3" r="2">
      <c s="3" t="s" r="A2">
        <v>216</v>
      </c>
    </row>
    <row spans="1:3" r="3">
      <c s="4" t="s" r="A3">
        <v>425</v>
      </c>
      <c s="7" t="n" r="B3">
        <v>45504</v>
      </c>
      <c s="7" t="n" r="C3">
        <v>41795</v>
      </c>
    </row>
    <row spans="1:3" r="4">
      <c s="4" t="s" r="A4">
        <v>426</v>
      </c>
      <c s="5" t="n" r="B4">
        <v>9541</v>
      </c>
      <c s="5" t="n" r="C4">
        <v>6531</v>
      </c>
    </row>
    <row spans="1:3" r="5">
      <c s="4" t="s" r="A5">
        <v>427</v>
      </c>
      <c s="5" t="n" r="B5">
        <v>86705</v>
      </c>
      <c s="5" t="n" r="C5">
        <v>88584</v>
      </c>
    </row>
    <row spans="1:3" r="6">
      <c s="4" t="s" r="A6">
        <v>428</v>
      </c>
      <c s="5" t="n" r="B6">
        <v>-2991</v>
      </c>
      <c s="5" t="n" r="C6">
        <v>-3055</v>
      </c>
    </row>
    <row spans="1:3" r="7">
      <c s="4" t="s" r="A7">
        <v>357</v>
      </c>
      <c s="7" t="n" r="B7">
        <v>138759</v>
      </c>
      <c s="7" t="n" r="C7">
        <v>1338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9</v>
      </c>
      <c s="2" t="s" r="B1">
        <v>2</v>
      </c>
      <c s="2" t="s" r="C1">
        <v>23</v>
      </c>
    </row>
    <row spans="1:3" r="2">
      <c s="3" t="s" r="A2">
        <v>430</v>
      </c>
    </row>
    <row spans="1:3" r="3">
      <c s="4" t="s" r="A3">
        <v>431</v>
      </c>
      <c s="7" t="n" r="B3">
        <v>128167</v>
      </c>
      <c s="7" t="n" r="C3">
        <v>164389</v>
      </c>
    </row>
    <row spans="1:3" r="4">
      <c s="4" t="s" r="A4">
        <v>432</v>
      </c>
    </row>
    <row spans="1:3" r="5">
      <c s="3" t="s" r="A5">
        <v>430</v>
      </c>
    </row>
    <row spans="1:3" r="6">
      <c s="4" t="s" r="A6">
        <v>431</v>
      </c>
      <c s="5" t="n" r="B6">
        <v>18214</v>
      </c>
      <c s="5" t="n" r="C6">
        <v>18199</v>
      </c>
    </row>
    <row spans="1:3" r="7">
      <c s="4" t="s" r="A7">
        <v>433</v>
      </c>
    </row>
    <row spans="1:3" r="8">
      <c s="3" t="s" r="A8">
        <v>430</v>
      </c>
    </row>
    <row spans="1:3" r="9">
      <c s="4" t="s" r="A9">
        <v>431</v>
      </c>
      <c s="5" t="n" r="B9">
        <v>31869</v>
      </c>
      <c s="5" t="n" r="C9">
        <v>31866</v>
      </c>
    </row>
    <row spans="1:3" r="10">
      <c s="4" t="s" r="A10">
        <v>434</v>
      </c>
    </row>
    <row spans="1:3" r="11">
      <c s="3" t="s" r="A11">
        <v>430</v>
      </c>
    </row>
    <row spans="1:3" r="12">
      <c s="4" t="s" r="A12">
        <v>431</v>
      </c>
      <c s="5" t="n" r="B12">
        <v>25271</v>
      </c>
      <c s="5" t="n" r="C12">
        <v>25282</v>
      </c>
    </row>
    <row spans="1:3" r="13">
      <c s="4" t="s" r="A13">
        <v>435</v>
      </c>
    </row>
    <row spans="1:3" r="14">
      <c s="3" t="s" r="A14">
        <v>430</v>
      </c>
    </row>
    <row spans="1:3" r="15">
      <c s="4" t="s" r="A15">
        <v>431</v>
      </c>
      <c s="5" t="n" r="B15">
        <v>11798</v>
      </c>
      <c s="5" t="n" r="C15">
        <v>11781</v>
      </c>
    </row>
    <row spans="1:3" r="16">
      <c s="4" t="s" r="A16">
        <v>436</v>
      </c>
    </row>
    <row spans="1:3" r="17">
      <c s="3" t="s" r="A17">
        <v>430</v>
      </c>
    </row>
    <row spans="1:3" r="18">
      <c s="4" t="s" r="A18">
        <v>431</v>
      </c>
      <c s="5" t="n" r="B18">
        <v>3145</v>
      </c>
      <c s="5" t="n" r="C18">
        <v>3145</v>
      </c>
    </row>
    <row spans="1:3" r="19">
      <c s="4" t="s" r="A19">
        <v>437</v>
      </c>
    </row>
    <row spans="1:3" r="20">
      <c s="3" t="s" r="A20">
        <v>430</v>
      </c>
    </row>
    <row spans="1:3" r="21">
      <c s="4" t="s" r="A21">
        <v>431</v>
      </c>
      <c s="5" t="n" r="B21">
        <v>1270</v>
      </c>
      <c s="5" t="n" r="C21">
        <v>1270</v>
      </c>
    </row>
    <row spans="1:3" r="22">
      <c s="4" t="s" r="A22">
        <v>438</v>
      </c>
    </row>
    <row spans="1:3" r="23">
      <c s="3" t="s" r="A23">
        <v>430</v>
      </c>
    </row>
    <row spans="1:3" r="24">
      <c s="4" t="s" r="A24">
        <v>431</v>
      </c>
      <c s="5" t="n" r="B24">
        <v>12600</v>
      </c>
      <c s="5" t="n" r="C24">
        <v>12600</v>
      </c>
    </row>
    <row spans="1:3" r="25">
      <c s="4" t="s" r="A25">
        <v>439</v>
      </c>
    </row>
    <row spans="1:3" r="26">
      <c s="3" t="s" r="A26">
        <v>430</v>
      </c>
    </row>
    <row spans="1:3" r="27">
      <c s="4" t="s" r="A27">
        <v>431</v>
      </c>
      <c s="5" t="n" r="B27">
        <v>8829</v>
      </c>
      <c s="5" t="n" r="C27">
        <v>8780</v>
      </c>
    </row>
    <row spans="1:3" r="28">
      <c s="4" t="s" r="A28">
        <v>440</v>
      </c>
    </row>
    <row spans="1:3" r="29">
      <c s="3" t="s" r="A29">
        <v>430</v>
      </c>
    </row>
    <row spans="1:3" r="30">
      <c s="4" t="s" r="A30">
        <v>431</v>
      </c>
      <c s="5" t="n" r="B30">
        <v>6851</v>
      </c>
      <c s="5" t="n" r="C30">
        <v>6832</v>
      </c>
    </row>
    <row spans="1:3" r="31">
      <c s="4" t="s" r="A31">
        <v>441</v>
      </c>
    </row>
    <row spans="1:3" r="32">
      <c s="3" t="s" r="A32">
        <v>430</v>
      </c>
    </row>
    <row spans="1:3" r="33">
      <c s="4" t="s" r="A33">
        <v>431</v>
      </c>
      <c s="5" t="n" r="B33">
        <v>0</v>
      </c>
      <c s="5" t="n" r="C33">
        <v>34000</v>
      </c>
    </row>
    <row spans="1:3" r="34">
      <c s="4" t="s" r="A34">
        <v>442</v>
      </c>
    </row>
    <row spans="1:3" r="35">
      <c s="3" t="s" r="A35">
        <v>430</v>
      </c>
    </row>
    <row spans="1:3" r="36">
      <c s="4" t="s" r="A36">
        <v>431</v>
      </c>
      <c s="7" t="n" r="B36">
        <v>8320</v>
      </c>
      <c s="7" t="n" r="C36">
        <v>106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3</v>
      </c>
      <c s="2" t="s" r="B1">
        <v>2</v>
      </c>
      <c s="2" t="s" r="C1">
        <v>23</v>
      </c>
    </row>
    <row spans="1:3" r="2">
      <c s="3" t="s" r="A2">
        <v>444</v>
      </c>
    </row>
    <row spans="1:3" r="3">
      <c s="4" t="s" r="A3">
        <v>44</v>
      </c>
      <c s="7" t="n" r="B3">
        <v>128167</v>
      </c>
      <c s="7" t="n" r="C3">
        <v>164389</v>
      </c>
    </row>
    <row spans="1:3" r="4">
      <c s="4" t="s" r="A4">
        <v>445</v>
      </c>
    </row>
    <row spans="1:3" r="5">
      <c s="3" t="s" r="A5">
        <v>444</v>
      </c>
    </row>
    <row spans="1:3" r="6">
      <c s="4" t="s" r="A6">
        <v>25</v>
      </c>
      <c s="5" t="n" r="B6">
        <v>92718</v>
      </c>
    </row>
    <row spans="1:3" r="7">
      <c s="4" t="s" r="A7">
        <v>446</v>
      </c>
      <c s="5" t="n" r="B7">
        <v>2455</v>
      </c>
    </row>
    <row spans="1:3" r="8">
      <c s="4" t="s" r="A8">
        <v>447</v>
      </c>
      <c s="5" t="n" r="B8">
        <v>32994</v>
      </c>
    </row>
    <row spans="1:3" r="9">
      <c s="4" t="s" r="A9">
        <v>44</v>
      </c>
      <c s="5" t="n" r="B9">
        <v>128167</v>
      </c>
    </row>
    <row spans="1:3" r="10">
      <c s="4" t="s" r="A10">
        <v>448</v>
      </c>
    </row>
    <row spans="1:3" r="11">
      <c s="3" t="s" r="A11">
        <v>444</v>
      </c>
    </row>
    <row spans="1:3" r="12">
      <c s="4" t="s" r="A12">
        <v>44</v>
      </c>
      <c s="5" t="n" r="B12">
        <v>128167</v>
      </c>
    </row>
    <row spans="1:3" r="13">
      <c s="4" t="s" r="A13">
        <v>449</v>
      </c>
    </row>
    <row spans="1:3" r="14">
      <c s="3" t="s" r="A14">
        <v>444</v>
      </c>
    </row>
    <row spans="1:3" r="15">
      <c s="4" t="s" r="A15">
        <v>25</v>
      </c>
      <c s="5" t="n" r="B15">
        <v>92718</v>
      </c>
    </row>
    <row spans="1:3" r="16">
      <c s="4" t="s" r="A16">
        <v>446</v>
      </c>
      <c s="5" t="n" r="B16">
        <v>2455</v>
      </c>
    </row>
    <row spans="1:3" r="17">
      <c s="4" t="s" r="A17">
        <v>447</v>
      </c>
      <c s="7" t="n" r="B17">
        <v>329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50</v>
      </c>
      <c s="2" t="s" r="B1">
        <v>368</v>
      </c>
    </row>
    <row spans="1:2" r="2">
      <c s="3" t="s" r="A2">
        <v>283</v>
      </c>
    </row>
    <row spans="1:2" r="3">
      <c s="4" t="s" r="A3">
        <v>451</v>
      </c>
      <c s="7" t="n" r="B3">
        <v>33814</v>
      </c>
    </row>
    <row spans="1:2" r="4">
      <c s="4" t="s" r="A4">
        <v>452</v>
      </c>
      <c s="5" t="n" r="B4">
        <v>230</v>
      </c>
    </row>
    <row spans="1:2" r="5">
      <c s="4" t="s" r="A5">
        <v>453</v>
      </c>
      <c s="5" t="n" r="B5">
        <v>-1050</v>
      </c>
    </row>
    <row spans="1:2" r="6">
      <c s="4" t="s" r="A6">
        <v>454</v>
      </c>
      <c s="7" t="n" r="B6">
        <v>329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1</v>
      </c>
      <c s="2" t="s" r="B1">
        <v>97</v>
      </c>
      <c s="2" t="s" r="D1">
        <v>1</v>
      </c>
    </row>
    <row spans="1:5" r="2">
      <c s="2" t="s" r="B2">
        <v>2</v>
      </c>
      <c s="2" t="s" r="C2">
        <v>98</v>
      </c>
      <c s="2" t="s" r="D2">
        <v>2</v>
      </c>
      <c s="2" t="s" r="E2">
        <v>98</v>
      </c>
    </row>
    <row spans="1:5" r="3">
      <c s="3" t="s" r="A3">
        <v>132</v>
      </c>
    </row>
    <row spans="1:5" r="4">
      <c s="4" t="s" r="A4">
        <v>122</v>
      </c>
      <c s="7" t="n" r="B4">
        <v>-37851</v>
      </c>
      <c s="7" t="n" r="C4">
        <v>-63154</v>
      </c>
      <c s="7" t="n" r="D4">
        <v>-51729</v>
      </c>
      <c s="7" t="n" r="E4">
        <v>-82185</v>
      </c>
    </row>
    <row spans="1:5" r="5">
      <c s="3" t="s" r="A5">
        <v>133</v>
      </c>
    </row>
    <row spans="1:5" r="6">
      <c s="4" t="s" r="A6">
        <v>134</v>
      </c>
      <c s="5" t="n" r="B6">
        <v>1157</v>
      </c>
      <c s="5" t="n" r="C6">
        <v>359</v>
      </c>
      <c s="5" t="n" r="D6">
        <v>2267</v>
      </c>
      <c s="5" t="n" r="E6">
        <v>717</v>
      </c>
    </row>
    <row spans="1:5" r="7">
      <c s="4" t="s" r="A7">
        <v>135</v>
      </c>
      <c s="5" t="n" r="B7">
        <v>-488</v>
      </c>
      <c s="5" t="n" r="C7">
        <v>0</v>
      </c>
      <c s="5" t="n" r="D7">
        <v>-285</v>
      </c>
      <c s="5" t="n" r="E7">
        <v>0</v>
      </c>
    </row>
    <row spans="1:5" r="8">
      <c s="4" t="s" r="A8">
        <v>136</v>
      </c>
      <c s="5" t="n" r="B8">
        <v>327</v>
      </c>
      <c s="5" t="n" r="C8">
        <v>5</v>
      </c>
      <c s="5" t="n" r="D8">
        <v>654</v>
      </c>
      <c s="5" t="n" r="E8">
        <v>10</v>
      </c>
    </row>
    <row spans="1:5" r="9">
      <c s="4" t="s" r="A9">
        <v>137</v>
      </c>
      <c s="5" t="n" r="B9">
        <v>225</v>
      </c>
      <c s="5" t="n" r="C9">
        <v>64</v>
      </c>
      <c s="5" t="n" r="D9">
        <v>-350</v>
      </c>
      <c s="5" t="n" r="E9">
        <v>-224</v>
      </c>
    </row>
    <row spans="1:5" r="10">
      <c s="4" t="s" r="A10">
        <v>138</v>
      </c>
      <c s="5" t="n" r="B10">
        <v>4924</v>
      </c>
      <c s="5" t="n" r="C10">
        <v>9477</v>
      </c>
      <c s="5" t="n" r="D10">
        <v>-22216</v>
      </c>
      <c s="5" t="n" r="E10">
        <v>9477</v>
      </c>
    </row>
    <row spans="1:5" r="11">
      <c s="4" t="s" r="A11">
        <v>139</v>
      </c>
      <c s="5" t="n" r="B11">
        <v>-1785</v>
      </c>
      <c s="5" t="n" r="C11">
        <v>0</v>
      </c>
      <c s="5" t="n" r="D11">
        <v>-1460</v>
      </c>
      <c s="5" t="n" r="E11">
        <v>0</v>
      </c>
    </row>
    <row spans="1:5" r="12">
      <c s="4" t="s" r="A12">
        <v>140</v>
      </c>
      <c s="5" t="n" r="B12">
        <v>4360</v>
      </c>
      <c s="5" t="n" r="C12">
        <v>9905</v>
      </c>
      <c s="5" t="n" r="D12">
        <v>-21390</v>
      </c>
      <c s="5" t="n" r="E12">
        <v>9980</v>
      </c>
    </row>
    <row spans="1:5" r="13">
      <c s="4" t="s" r="A13">
        <v>141</v>
      </c>
      <c s="7" t="n" r="B13">
        <v>-33491</v>
      </c>
      <c s="7" t="n" r="C13">
        <v>-53249</v>
      </c>
      <c s="7" t="n" r="D13">
        <v>-73119</v>
      </c>
      <c s="7" t="n" r="E13">
        <v>-722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455</v>
      </c>
      <c s="2" t="s" r="B1">
        <v>368</v>
      </c>
    </row>
    <row spans="1:2" r="2">
      <c s="3" t="s" r="A2">
        <v>283</v>
      </c>
    </row>
    <row spans="1:2" r="3">
      <c s="4" t="s" r="A3">
        <v>456</v>
      </c>
      <c s="7" t="n" r="B3">
        <v>1128</v>
      </c>
    </row>
    <row spans="1:2" r="4">
      <c s="4" t="s" r="A4">
        <v>457</v>
      </c>
      <c s="5" t="n" r="B4">
        <v>15135</v>
      </c>
    </row>
    <row spans="1:2" r="5">
      <c s="4" t="s" r="A5">
        <v>458</v>
      </c>
      <c s="5" t="n" r="B5">
        <v>4356</v>
      </c>
    </row>
    <row spans="1:2" r="6">
      <c s="4" t="s" r="A6">
        <v>459</v>
      </c>
      <c s="5" t="n" r="B6">
        <v>13195</v>
      </c>
    </row>
    <row spans="1:2" r="7">
      <c s="4" t="s" r="A7">
        <v>451</v>
      </c>
      <c s="5" t="n" r="B7">
        <v>33814</v>
      </c>
    </row>
    <row spans="1:2" r="8">
      <c s="4" t="s" r="A8">
        <v>460</v>
      </c>
      <c s="5" t="n" r="B8">
        <v>1068</v>
      </c>
    </row>
    <row spans="1:2" r="9">
      <c s="4" t="s" r="A9">
        <v>461</v>
      </c>
      <c s="5" t="n" r="B9">
        <v>14832</v>
      </c>
    </row>
    <row spans="1:2" r="10">
      <c s="4" t="s" r="A10">
        <v>462</v>
      </c>
      <c s="5" t="n" r="B10">
        <v>4125</v>
      </c>
    </row>
    <row spans="1:2" r="11">
      <c s="4" t="s" r="A11">
        <v>463</v>
      </c>
      <c s="5" t="n" r="B11">
        <v>12969</v>
      </c>
    </row>
    <row spans="1:2" r="12">
      <c s="4" t="s" r="A12">
        <v>464</v>
      </c>
      <c s="7" t="n" r="B12">
        <v>329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65</v>
      </c>
      <c s="2" t="s" r="B1">
        <v>97</v>
      </c>
      <c s="2" t="s" r="D1">
        <v>1</v>
      </c>
      <c s="2" t="s" r="F1">
        <v>466</v>
      </c>
    </row>
    <row spans="1:6" r="2">
      <c s="2" t="s" r="B2">
        <v>2</v>
      </c>
      <c s="2" t="s" r="C2">
        <v>98</v>
      </c>
      <c s="2" t="s" r="D2">
        <v>2</v>
      </c>
      <c s="2" t="s" r="E2">
        <v>98</v>
      </c>
      <c s="2" t="s" r="F2">
        <v>467</v>
      </c>
    </row>
    <row spans="1:6" r="3">
      <c s="3" t="s" r="A3">
        <v>468</v>
      </c>
    </row>
    <row spans="1:6" r="4">
      <c s="4" t="s" r="A4">
        <v>107</v>
      </c>
      <c s="7" t="n" r="B4">
        <v>103000</v>
      </c>
      <c s="7" t="n" r="C4">
        <v>7543000</v>
      </c>
      <c s="7" t="n" r="D4">
        <v>656000</v>
      </c>
      <c s="7" t="n" r="E4">
        <v>7941000</v>
      </c>
    </row>
    <row spans="1:6" r="5">
      <c s="4" t="s" r="A5">
        <v>294</v>
      </c>
    </row>
    <row spans="1:6" r="6">
      <c s="3" t="s" r="A6">
        <v>295</v>
      </c>
    </row>
    <row spans="1:6" r="7">
      <c s="4" t="s" r="A7">
        <v>469</v>
      </c>
      <c s="4" t="s" r="F7">
        <v>470</v>
      </c>
    </row>
    <row spans="1:6" r="8">
      <c s="3" t="s" r="A8">
        <v>468</v>
      </c>
    </row>
    <row spans="1:6" r="9">
      <c s="4" t="s" r="A9">
        <v>143</v>
      </c>
      <c s="5" t="n" r="D9">
        <v>400000</v>
      </c>
    </row>
    <row spans="1:6" r="10">
      <c s="4" t="s" r="A10">
        <v>107</v>
      </c>
      <c s="5" t="n" r="B10">
        <v>0</v>
      </c>
      <c s="5" t="n" r="C10">
        <v>100000</v>
      </c>
      <c s="5" t="n" r="D10">
        <v>0</v>
      </c>
      <c s="5" t="n" r="E10">
        <v>500000</v>
      </c>
    </row>
    <row spans="1:6" r="11">
      <c s="4" t="s" r="A11">
        <v>471</v>
      </c>
      <c s="5" t="n" r="D11">
        <v>400000</v>
      </c>
    </row>
    <row spans="1:6" r="12">
      <c s="4" t="s" r="A12">
        <v>150</v>
      </c>
      <c s="5" t="n" r="B12">
        <v>0</v>
      </c>
      <c s="5" t="n" r="D12">
        <v>0</v>
      </c>
    </row>
    <row spans="1:6" r="13">
      <c s="4" t="s" r="A13">
        <v>298</v>
      </c>
    </row>
    <row spans="1:6" r="14">
      <c s="3" t="s" r="A14">
        <v>468</v>
      </c>
    </row>
    <row spans="1:6" r="15">
      <c s="4" t="s" r="A15">
        <v>143</v>
      </c>
      <c s="5" t="n" r="D15">
        <v>8800000</v>
      </c>
    </row>
    <row spans="1:6" r="16">
      <c s="4" t="s" r="A16">
        <v>107</v>
      </c>
      <c s="5" t="n" r="D16">
        <v>700000</v>
      </c>
    </row>
    <row spans="1:6" r="17">
      <c s="4" t="s" r="A17">
        <v>471</v>
      </c>
      <c s="5" t="n" r="D17">
        <v>7100000</v>
      </c>
    </row>
    <row spans="1:6" r="18">
      <c s="4" t="s" r="A18">
        <v>150</v>
      </c>
      <c s="5" t="n" r="B18">
        <v>2400000</v>
      </c>
      <c s="5" t="n" r="D18">
        <v>2400000</v>
      </c>
    </row>
    <row spans="1:6" r="19">
      <c s="4" t="s" r="A19">
        <v>472</v>
      </c>
    </row>
    <row spans="1:6" r="20">
      <c s="3" t="s" r="A20">
        <v>468</v>
      </c>
    </row>
    <row spans="1:6" r="21">
      <c s="4" t="s" r="A21">
        <v>107</v>
      </c>
      <c s="7" t="n" r="B21">
        <v>100000</v>
      </c>
      <c s="7" t="n" r="C21">
        <v>8000000</v>
      </c>
      <c s="7" t="n" r="D21">
        <v>700000</v>
      </c>
      <c s="7" t="n" r="E21">
        <v>8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v>
      </c>
      <c s="2" t="s" r="C1">
        <v>23</v>
      </c>
    </row>
    <row spans="1:3" r="2">
      <c s="3" t="s" r="A2">
        <v>474</v>
      </c>
    </row>
    <row spans="1:3" r="3">
      <c s="4" t="s" r="A3">
        <v>475</v>
      </c>
      <c s="7" t="n" r="B3">
        <v>1035834</v>
      </c>
      <c s="7" t="n" r="C3">
        <v>984787</v>
      </c>
    </row>
    <row spans="1:3" r="4">
      <c s="4" t="s" r="A4">
        <v>476</v>
      </c>
      <c s="5" t="n" r="B4">
        <v>-45066</v>
      </c>
      <c s="5" t="n" r="C4">
        <v>-52712</v>
      </c>
    </row>
    <row spans="1:3" r="5">
      <c s="4" t="s" r="A5">
        <v>477</v>
      </c>
      <c s="5" t="n" r="B5">
        <v>990768</v>
      </c>
      <c s="5" t="n" r="C5">
        <v>932075</v>
      </c>
    </row>
    <row spans="1:3" r="6">
      <c s="4" t="s" r="A6">
        <v>478</v>
      </c>
    </row>
    <row spans="1:3" r="7">
      <c s="3" t="s" r="A7">
        <v>474</v>
      </c>
    </row>
    <row spans="1:3" r="8">
      <c s="4" t="s" r="A8">
        <v>475</v>
      </c>
      <c s="5" t="n" r="B8">
        <v>89862</v>
      </c>
      <c s="5" t="n" r="C8">
        <v>109351</v>
      </c>
    </row>
    <row spans="1:3" r="9">
      <c s="4" t="s" r="A9">
        <v>30</v>
      </c>
    </row>
    <row spans="1:3" r="10">
      <c s="3" t="s" r="A10">
        <v>474</v>
      </c>
    </row>
    <row spans="1:3" r="11">
      <c s="4" t="s" r="A11">
        <v>475</v>
      </c>
      <c s="5" t="n" r="B11">
        <v>8876</v>
      </c>
      <c s="5" t="n" r="C11">
        <v>4062</v>
      </c>
    </row>
    <row spans="1:3" r="12">
      <c s="4" t="s" r="A12">
        <v>479</v>
      </c>
    </row>
    <row spans="1:3" r="13">
      <c s="3" t="s" r="A13">
        <v>474</v>
      </c>
    </row>
    <row spans="1:3" r="14">
      <c s="4" t="s" r="A14">
        <v>475</v>
      </c>
      <c s="5" t="n" r="B14">
        <v>-14117</v>
      </c>
      <c s="5" t="n" r="C14">
        <v>-13202</v>
      </c>
    </row>
    <row spans="1:3" r="15">
      <c s="4" t="s" r="A15">
        <v>480</v>
      </c>
    </row>
    <row spans="1:3" r="16">
      <c s="3" t="s" r="A16">
        <v>474</v>
      </c>
    </row>
    <row spans="1:3" r="17">
      <c s="4" t="s" r="A17">
        <v>475</v>
      </c>
      <c s="7" t="n" r="B17">
        <v>350000</v>
      </c>
      <c s="5" t="n" r="C17">
        <v>350000</v>
      </c>
    </row>
    <row spans="1:3" r="18">
      <c s="4" t="s" r="A18">
        <v>481</v>
      </c>
      <c s="4" t="s" r="B18">
        <v>482</v>
      </c>
    </row>
    <row spans="1:3" r="19">
      <c s="4" t="s" r="A19">
        <v>483</v>
      </c>
    </row>
    <row spans="1:3" r="20">
      <c s="3" t="s" r="A20">
        <v>474</v>
      </c>
    </row>
    <row spans="1:3" r="21">
      <c s="4" t="s" r="A21">
        <v>475</v>
      </c>
      <c s="7" t="n" r="B21">
        <v>422875</v>
      </c>
      <c s="5" t="n" r="C21">
        <v>350000</v>
      </c>
    </row>
    <row spans="1:3" r="22">
      <c s="4" t="s" r="A22">
        <v>484</v>
      </c>
    </row>
    <row spans="1:3" r="23">
      <c s="3" t="s" r="A23">
        <v>474</v>
      </c>
    </row>
    <row spans="1:3" r="24">
      <c s="4" t="s" r="A24">
        <v>475</v>
      </c>
      <c s="5" t="n" r="B24">
        <v>175838</v>
      </c>
      <c s="5" t="n" r="C24">
        <v>175000</v>
      </c>
    </row>
    <row spans="1:3" r="25">
      <c s="4" t="s" r="A25">
        <v>485</v>
      </c>
    </row>
    <row spans="1:3" r="26">
      <c s="3" t="s" r="A26">
        <v>474</v>
      </c>
    </row>
    <row spans="1:3" r="27">
      <c s="4" t="s" r="A27">
        <v>475</v>
      </c>
      <c s="7" t="n" r="B27">
        <v>2500</v>
      </c>
      <c s="7" t="n" r="C27">
        <v>95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6</v>
      </c>
      <c s="2" t="s" r="B1">
        <v>2</v>
      </c>
      <c s="2" t="s" r="C1">
        <v>23</v>
      </c>
    </row>
    <row spans="1:3" r="2">
      <c s="3" t="s" r="A2">
        <v>225</v>
      </c>
    </row>
    <row spans="1:3" r="3">
      <c s="5" t="n" r="A3">
        <v>2015</v>
      </c>
      <c s="7" t="n" r="B3">
        <v>25074</v>
      </c>
    </row>
    <row spans="1:3" r="4">
      <c s="5" t="n" r="A4">
        <v>2016</v>
      </c>
      <c s="5" t="n" r="B4">
        <v>41322</v>
      </c>
    </row>
    <row spans="1:3" r="5">
      <c s="5" t="n" r="A5">
        <v>2017</v>
      </c>
      <c s="5" t="n" r="B5">
        <v>32151</v>
      </c>
    </row>
    <row spans="1:3" r="6">
      <c s="5" t="n" r="A6">
        <v>2018</v>
      </c>
      <c s="5" t="n" r="B6">
        <v>187299</v>
      </c>
    </row>
    <row spans="1:3" r="7">
      <c s="5" t="n" r="A7">
        <v>2019</v>
      </c>
      <c s="5" t="n" r="B7">
        <v>9066</v>
      </c>
    </row>
    <row spans="1:3" r="8">
      <c s="4" t="s" r="A8">
        <v>487</v>
      </c>
      <c s="5" t="n" r="B8">
        <v>755039</v>
      </c>
    </row>
    <row spans="1:3" r="9">
      <c s="4" t="s" r="A9">
        <v>357</v>
      </c>
      <c s="5" t="n" r="B9">
        <v>1049951</v>
      </c>
    </row>
    <row spans="1:3" r="10">
      <c s="4" t="s" r="A10">
        <v>488</v>
      </c>
      <c s="5" t="n" r="B10">
        <v>-14117</v>
      </c>
    </row>
    <row spans="1:3" r="11">
      <c s="4" t="s" r="A11">
        <v>475</v>
      </c>
      <c s="7" t="n" r="B11">
        <v>1035834</v>
      </c>
      <c s="7" t="n" r="C11">
        <v>9847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s>
  <sheetData>
    <row spans="1:5" r="1">
      <c s="1" t="s" r="A1">
        <v>489</v>
      </c>
      <c s="2" t="s" r="B1">
        <v>490</v>
      </c>
      <c s="2" t="s" r="C1">
        <v>491</v>
      </c>
      <c s="2" t="s" r="D1">
        <v>492</v>
      </c>
      <c s="2" t="s" r="E1">
        <v>493</v>
      </c>
    </row>
    <row spans="1:5" r="2">
      <c s="3" t="s" r="A2">
        <v>474</v>
      </c>
    </row>
    <row spans="1:5" r="3">
      <c s="4" t="s" r="A3">
        <v>494</v>
      </c>
      <c s="5" t="n" r="C3">
        <v>4</v>
      </c>
    </row>
    <row spans="1:5" r="4">
      <c s="4" t="s" r="A4">
        <v>495</v>
      </c>
      <c s="7" t="n" r="C4">
        <v>1035834000</v>
      </c>
      <c s="7" t="n" r="E4">
        <v>984787000</v>
      </c>
    </row>
    <row spans="1:5" r="5">
      <c s="4" t="s" r="A5">
        <v>496</v>
      </c>
      <c s="5" t="n" r="C5">
        <v>1049951000</v>
      </c>
    </row>
    <row spans="1:5" r="6">
      <c s="4" t="s" r="A6">
        <v>52</v>
      </c>
      <c s="5" t="n" r="C6">
        <v>2500000</v>
      </c>
      <c s="5" t="n" r="E6">
        <v>9576000</v>
      </c>
    </row>
    <row spans="1:5" r="7">
      <c s="4" t="s" r="A7">
        <v>497</v>
      </c>
      <c s="5" t="n" r="C7">
        <v>12800000</v>
      </c>
    </row>
    <row spans="1:5" r="8">
      <c s="4" t="s" r="A8">
        <v>498</v>
      </c>
    </row>
    <row spans="1:5" r="9">
      <c s="3" t="s" r="A9">
        <v>474</v>
      </c>
    </row>
    <row spans="1:5" r="10">
      <c s="4" t="s" r="A10">
        <v>499</v>
      </c>
      <c s="5" t="n" r="C10">
        <v>75000000</v>
      </c>
      <c s="7" t="n" r="D10">
        <v>50000000</v>
      </c>
    </row>
    <row spans="1:5" r="11">
      <c s="4" t="s" r="A11">
        <v>52</v>
      </c>
      <c s="5" t="n" r="C11">
        <v>2500000</v>
      </c>
    </row>
    <row spans="1:5" r="12">
      <c s="4" t="s" r="A12">
        <v>500</v>
      </c>
      <c s="5" t="n" r="C12">
        <v>21200000</v>
      </c>
    </row>
    <row spans="1:5" r="13">
      <c s="4" t="s" r="A13">
        <v>480</v>
      </c>
    </row>
    <row spans="1:5" r="14">
      <c s="3" t="s" r="A14">
        <v>474</v>
      </c>
    </row>
    <row spans="1:5" r="15">
      <c s="4" t="s" r="A15">
        <v>495</v>
      </c>
      <c s="7" t="n" r="C15">
        <v>350000000</v>
      </c>
      <c s="5" t="n" r="E15">
        <v>350000000</v>
      </c>
    </row>
    <row spans="1:5" r="16">
      <c s="4" t="s" r="A16">
        <v>481</v>
      </c>
      <c s="4" t="s" r="C16">
        <v>482</v>
      </c>
    </row>
    <row spans="1:5" r="17">
      <c s="4" t="s" r="A17">
        <v>483</v>
      </c>
    </row>
    <row spans="1:5" r="18">
      <c s="3" t="s" r="A18">
        <v>474</v>
      </c>
    </row>
    <row spans="1:5" r="19">
      <c s="4" t="s" r="A19">
        <v>495</v>
      </c>
      <c s="7" t="n" r="C19">
        <v>422875000</v>
      </c>
      <c s="5" t="n" r="E19">
        <v>350000000</v>
      </c>
    </row>
    <row spans="1:5" r="20">
      <c s="4" t="s" r="A20">
        <v>501</v>
      </c>
      <c s="7" t="n" r="B20">
        <v>75000000</v>
      </c>
    </row>
    <row spans="1:5" r="21">
      <c s="4" t="s" r="A21">
        <v>496</v>
      </c>
      <c s="5" t="n" r="B21">
        <v>425000000</v>
      </c>
    </row>
    <row spans="1:5" r="22">
      <c s="4" t="s" r="A22">
        <v>502</v>
      </c>
      <c s="7" t="n" r="B22">
        <v>71000000</v>
      </c>
    </row>
    <row spans="1:5" r="23">
      <c s="4" t="s" r="A23">
        <v>503</v>
      </c>
      <c s="4" t="s" r="B23">
        <v>504</v>
      </c>
    </row>
    <row spans="1:5" r="24">
      <c s="4" t="s" r="A24">
        <v>505</v>
      </c>
      <c s="4" t="s" r="B24">
        <v>506</v>
      </c>
    </row>
    <row spans="1:5" r="25">
      <c s="4" t="s" r="A25">
        <v>507</v>
      </c>
      <c s="4" t="s" r="B25">
        <v>508</v>
      </c>
    </row>
    <row spans="1:5" r="26">
      <c s="4" t="s" r="A26">
        <v>509</v>
      </c>
      <c s="7" t="n" r="B26">
        <v>100000</v>
      </c>
    </row>
    <row spans="1:5" r="27">
      <c s="4" t="s" r="A27">
        <v>484</v>
      </c>
    </row>
    <row spans="1:5" r="28">
      <c s="3" t="s" r="A28">
        <v>474</v>
      </c>
    </row>
    <row spans="1:5" r="29">
      <c s="4" t="s" r="A29">
        <v>495</v>
      </c>
      <c s="7" t="n" r="C29">
        <v>175838000</v>
      </c>
      <c s="7" t="n" r="E29">
        <v>175000000</v>
      </c>
    </row>
    <row spans="1:5" r="30">
      <c s="4" t="s" r="A30">
        <v>510</v>
      </c>
    </row>
    <row spans="1:5" r="31">
      <c s="3" t="s" r="A31">
        <v>474</v>
      </c>
    </row>
    <row spans="1:5" r="32">
      <c s="4" t="s" r="A32">
        <v>499</v>
      </c>
      <c s="5" t="n" r="D32">
        <v>25000000</v>
      </c>
    </row>
    <row spans="1:5" r="33">
      <c s="4" t="s" r="A33">
        <v>511</v>
      </c>
    </row>
    <row spans="1:5" r="34">
      <c s="3" t="s" r="A34">
        <v>474</v>
      </c>
    </row>
    <row spans="1:5" r="35">
      <c s="4" t="s" r="A35">
        <v>499</v>
      </c>
      <c s="5" t="n" r="D35">
        <v>55000000</v>
      </c>
    </row>
    <row spans="1:5" r="36">
      <c s="4" t="s" r="A36">
        <v>512</v>
      </c>
    </row>
    <row spans="1:5" r="37">
      <c s="3" t="s" r="A37">
        <v>474</v>
      </c>
    </row>
    <row spans="1:5" r="38">
      <c s="4" t="s" r="A38">
        <v>499</v>
      </c>
      <c s="7" t="n" r="D38">
        <v>7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3</v>
      </c>
      <c s="2" t="s" r="B1">
        <v>97</v>
      </c>
      <c s="2" t="s" r="D1">
        <v>1</v>
      </c>
    </row>
    <row spans="1:5" r="2">
      <c s="2" t="s" r="B2">
        <v>2</v>
      </c>
      <c s="2" t="s" r="C2">
        <v>98</v>
      </c>
      <c s="2" t="s" r="D2">
        <v>2</v>
      </c>
      <c s="2" t="s" r="E2">
        <v>98</v>
      </c>
    </row>
    <row spans="1:5" r="3">
      <c s="3" t="s" r="A3">
        <v>514</v>
      </c>
    </row>
    <row spans="1:5" r="4">
      <c s="4" t="s" r="A4">
        <v>515</v>
      </c>
      <c s="7" t="n" r="B4">
        <v>1054</v>
      </c>
      <c s="7" t="n" r="C4">
        <v>822</v>
      </c>
      <c s="7" t="n" r="D4">
        <v>2108</v>
      </c>
      <c s="7" t="n" r="E4">
        <v>1645</v>
      </c>
    </row>
    <row spans="1:5" r="5">
      <c s="4" t="s" r="A5">
        <v>516</v>
      </c>
      <c s="5" t="n" r="B5">
        <v>2907</v>
      </c>
      <c s="5" t="n" r="C5">
        <v>3203</v>
      </c>
      <c s="5" t="n" r="D5">
        <v>5815</v>
      </c>
      <c s="5" t="n" r="E5">
        <v>6407</v>
      </c>
    </row>
    <row spans="1:5" r="6">
      <c s="4" t="s" r="A6">
        <v>517</v>
      </c>
      <c s="5" t="n" r="B6">
        <v>327</v>
      </c>
      <c s="5" t="n" r="C6">
        <v>4</v>
      </c>
      <c s="5" t="n" r="D6">
        <v>654</v>
      </c>
      <c s="5" t="n" r="E6">
        <v>9</v>
      </c>
    </row>
    <row spans="1:5" r="7">
      <c s="4" t="s" r="A7">
        <v>518</v>
      </c>
      <c s="7" t="n" r="B7">
        <v>4288</v>
      </c>
      <c s="7" t="n" r="C7">
        <v>4029</v>
      </c>
      <c s="7" t="n" r="D7">
        <v>8577</v>
      </c>
      <c s="7" t="n" r="E7">
        <v>80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9</v>
      </c>
      <c s="2" t="s" r="B1">
        <v>97</v>
      </c>
      <c s="2" t="s" r="D1">
        <v>1</v>
      </c>
    </row>
    <row spans="1:5" r="2">
      <c s="2" t="s" r="B2">
        <v>2</v>
      </c>
      <c s="2" t="s" r="C2">
        <v>98</v>
      </c>
      <c s="2" t="s" r="D2">
        <v>2</v>
      </c>
      <c s="2" t="s" r="E2">
        <v>98</v>
      </c>
    </row>
    <row spans="1:5" r="3">
      <c s="3" t="s" r="A3">
        <v>520</v>
      </c>
    </row>
    <row spans="1:5" r="4">
      <c s="4" t="s" r="A4">
        <v>518</v>
      </c>
      <c s="7" t="n" r="B4">
        <v>4288</v>
      </c>
      <c s="7" t="n" r="C4">
        <v>4029</v>
      </c>
      <c s="7" t="n" r="D4">
        <v>8577</v>
      </c>
      <c s="7" t="n" r="E4">
        <v>8061</v>
      </c>
    </row>
    <row spans="1:5" r="5">
      <c s="4" t="s" r="A5">
        <v>521</v>
      </c>
    </row>
    <row spans="1:5" r="6">
      <c s="3" t="s" r="A6">
        <v>520</v>
      </c>
    </row>
    <row spans="1:5" r="7">
      <c s="4" t="s" r="A7">
        <v>518</v>
      </c>
      <c s="5" t="n" r="B7">
        <v>2034</v>
      </c>
      <c s="5" t="n" r="C7">
        <v>2402</v>
      </c>
      <c s="5" t="n" r="D7">
        <v>4068</v>
      </c>
      <c s="5" t="n" r="E7">
        <v>4807</v>
      </c>
    </row>
    <row spans="1:5" r="8">
      <c s="4" t="s" r="A8">
        <v>522</v>
      </c>
    </row>
    <row spans="1:5" r="9">
      <c s="3" t="s" r="A9">
        <v>520</v>
      </c>
    </row>
    <row spans="1:5" r="10">
      <c s="4" t="s" r="A10">
        <v>518</v>
      </c>
      <c s="7" t="n" r="B10">
        <v>2254</v>
      </c>
      <c s="7" t="n" r="C10">
        <v>1627</v>
      </c>
      <c s="7" t="n" r="D10">
        <v>4509</v>
      </c>
      <c s="7" t="n" r="E10">
        <v>32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3</v>
      </c>
      <c s="2" t="s" r="B1">
        <v>97</v>
      </c>
      <c s="2" t="s" r="D1">
        <v>1</v>
      </c>
    </row>
    <row spans="1:5" r="2">
      <c s="2" t="s" r="B2">
        <v>2</v>
      </c>
      <c s="2" t="s" r="C2">
        <v>98</v>
      </c>
      <c s="2" t="s" r="D2">
        <v>2</v>
      </c>
      <c s="2" t="s" r="E2">
        <v>98</v>
      </c>
    </row>
    <row spans="1:5" r="3">
      <c s="3" t="s" r="A3">
        <v>307</v>
      </c>
    </row>
    <row spans="1:5" r="4">
      <c s="4" t="s" r="A4">
        <v>515</v>
      </c>
      <c s="7" t="n" r="B4">
        <v>376</v>
      </c>
      <c s="7" t="n" r="C4">
        <v>500</v>
      </c>
      <c s="7" t="n" r="D4">
        <v>882</v>
      </c>
      <c s="7" t="n" r="E4">
        <v>1000</v>
      </c>
    </row>
    <row spans="1:5" r="5">
      <c s="4" t="s" r="A5">
        <v>516</v>
      </c>
      <c s="5" t="n" r="B5">
        <v>1971</v>
      </c>
      <c s="5" t="n" r="C5">
        <v>1638</v>
      </c>
      <c s="5" t="n" r="D5">
        <v>3957</v>
      </c>
      <c s="5" t="n" r="E5">
        <v>3384</v>
      </c>
    </row>
    <row spans="1:5" r="6">
      <c s="4" t="s" r="A6">
        <v>524</v>
      </c>
      <c s="5" t="n" r="B6">
        <v>-2680</v>
      </c>
      <c s="5" t="n" r="C6">
        <v>-2154</v>
      </c>
      <c s="5" t="n" r="D6">
        <v>-5319</v>
      </c>
      <c s="5" t="n" r="E6">
        <v>-4307</v>
      </c>
    </row>
    <row spans="1:5" r="7">
      <c s="4" t="s" r="A7">
        <v>525</v>
      </c>
      <c s="5" t="n" r="B7">
        <v>-347</v>
      </c>
      <c s="5" t="n" r="C7">
        <v>0</v>
      </c>
      <c s="5" t="n" r="D7">
        <v>-347</v>
      </c>
      <c s="5" t="n" r="E7">
        <v>0</v>
      </c>
    </row>
    <row spans="1:5" r="8">
      <c s="4" t="s" r="A8">
        <v>517</v>
      </c>
      <c s="5" t="n" r="B8">
        <v>1140</v>
      </c>
      <c s="5" t="n" r="C8">
        <v>359</v>
      </c>
      <c s="5" t="n" r="D8">
        <v>2250</v>
      </c>
      <c s="5" t="n" r="E8">
        <v>719</v>
      </c>
    </row>
    <row spans="1:5" r="9">
      <c s="4" t="s" r="A9">
        <v>518</v>
      </c>
      <c s="7" t="n" r="B9">
        <v>460</v>
      </c>
      <c s="7" t="n" r="C9">
        <v>343</v>
      </c>
      <c s="5" t="n" r="D9">
        <v>1423</v>
      </c>
      <c s="7" t="n" r="E9">
        <v>796</v>
      </c>
    </row>
    <row spans="1:5" r="10">
      <c s="4" t="s" r="A10">
        <v>526</v>
      </c>
      <c s="5" t="n" r="D10">
        <v>3300</v>
      </c>
    </row>
    <row spans="1:5" r="11">
      <c s="4" t="s" r="A11">
        <v>527</v>
      </c>
      <c s="7" t="n" r="D11">
        <v>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8</v>
      </c>
      <c s="2" t="s" r="B1">
        <v>97</v>
      </c>
      <c s="2" t="s" r="D1">
        <v>1</v>
      </c>
    </row>
    <row spans="1:5" r="2">
      <c s="2" t="s" r="B2">
        <v>2</v>
      </c>
      <c s="2" t="s" r="C2">
        <v>98</v>
      </c>
      <c s="2" t="s" r="D2">
        <v>2</v>
      </c>
      <c s="2" t="s" r="E2">
        <v>98</v>
      </c>
    </row>
    <row spans="1:5" r="3">
      <c s="3" t="s" r="A3">
        <v>232</v>
      </c>
    </row>
    <row spans="1:5" r="4">
      <c s="4" t="s" r="A4">
        <v>529</v>
      </c>
      <c s="7" t="n" r="B4">
        <v>2049</v>
      </c>
      <c s="7" t="n" r="C4">
        <v>2376</v>
      </c>
      <c s="7" t="n" r="D4">
        <v>4097</v>
      </c>
      <c s="7" t="n" r="E4">
        <v>4650</v>
      </c>
    </row>
    <row spans="1:5" r="5">
      <c s="4" t="s" r="A5">
        <v>530</v>
      </c>
      <c s="5" t="n" r="B5">
        <v>462</v>
      </c>
      <c s="5" t="n" r="C5">
        <v>512</v>
      </c>
      <c s="5" t="n" r="D5">
        <v>925</v>
      </c>
      <c s="5" t="n" r="E5">
        <v>1025</v>
      </c>
    </row>
    <row spans="1:5" r="6">
      <c s="4" t="s" r="A6">
        <v>531</v>
      </c>
      <c s="5" t="n" r="B6">
        <v>112</v>
      </c>
      <c s="5" t="n" r="C6">
        <v>124</v>
      </c>
      <c s="5" t="n" r="D6">
        <v>222</v>
      </c>
      <c s="5" t="n" r="E6">
        <v>260</v>
      </c>
    </row>
    <row spans="1:5" r="7">
      <c s="4" t="s" r="A7">
        <v>532</v>
      </c>
      <c s="5" t="n" r="B7">
        <v>-461</v>
      </c>
      <c s="5" t="n" r="C7">
        <v>376</v>
      </c>
      <c s="5" t="n" r="D7">
        <v>-23</v>
      </c>
      <c s="5" t="n" r="E7">
        <v>997</v>
      </c>
    </row>
    <row spans="1:5" r="8">
      <c s="4" t="s" r="A8">
        <v>357</v>
      </c>
      <c s="7" t="n" r="B8">
        <v>2162</v>
      </c>
      <c s="7" t="n" r="C8">
        <v>3388</v>
      </c>
      <c s="7" t="n" r="D8">
        <v>5221</v>
      </c>
      <c s="7" t="n" r="E8">
        <v>69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33</v>
      </c>
      <c s="2" t="s" r="B1">
        <v>2</v>
      </c>
      <c s="2" t="s" r="C1">
        <v>23</v>
      </c>
      <c s="2" t="s" r="D1">
        <v>98</v>
      </c>
      <c s="2" t="s" r="E1">
        <v>467</v>
      </c>
    </row>
    <row spans="1:5" r="2">
      <c s="3" t="s" r="A2">
        <v>534</v>
      </c>
    </row>
    <row spans="1:5" r="3">
      <c s="4" t="s" r="A3">
        <v>535</v>
      </c>
      <c s="7" t="n" r="B3">
        <v>451263</v>
      </c>
      <c s="7" t="n" r="C3">
        <v>452745</v>
      </c>
      <c s="7" t="n" r="D3">
        <v>389384</v>
      </c>
      <c s="7" t="n" r="E3">
        <v>279864</v>
      </c>
    </row>
    <row spans="1:5" r="4">
      <c s="4" t="s" r="A4">
        <v>536</v>
      </c>
      <c s="5" t="n" r="B4">
        <v>115360</v>
      </c>
    </row>
    <row spans="1:5" r="5">
      <c s="4" t="s" r="A5">
        <v>43</v>
      </c>
      <c s="5" t="n" r="B5">
        <v>76952</v>
      </c>
    </row>
    <row spans="1:5" r="6">
      <c s="4" t="s" r="A6">
        <v>537</v>
      </c>
    </row>
    <row spans="1:5" r="7">
      <c s="3" t="s" r="A7">
        <v>534</v>
      </c>
    </row>
    <row spans="1:5" r="8">
      <c s="4" t="s" r="A8">
        <v>535</v>
      </c>
      <c s="5" t="n" r="B8">
        <v>296067</v>
      </c>
    </row>
    <row spans="1:5" r="9">
      <c s="4" t="s" r="A9">
        <v>536</v>
      </c>
      <c s="5" t="n" r="B9">
        <v>109223</v>
      </c>
    </row>
    <row spans="1:5" r="10">
      <c s="4" t="s" r="A10">
        <v>43</v>
      </c>
      <c s="5" t="n" r="B10">
        <v>76952</v>
      </c>
    </row>
    <row spans="1:5" r="11">
      <c s="4" t="s" r="A11">
        <v>538</v>
      </c>
    </row>
    <row spans="1:5" r="12">
      <c s="3" t="s" r="A12">
        <v>534</v>
      </c>
    </row>
    <row spans="1:5" r="13">
      <c s="4" t="s" r="A13">
        <v>535</v>
      </c>
      <c s="5" t="n" r="B13">
        <v>121312</v>
      </c>
    </row>
    <row spans="1:5" r="14">
      <c s="4" t="s" r="A14">
        <v>536</v>
      </c>
      <c s="5" t="n" r="B14">
        <v>6137</v>
      </c>
    </row>
    <row spans="1:5" r="15">
      <c s="4" t="s" r="A15">
        <v>43</v>
      </c>
      <c s="5" t="n" r="B15">
        <v>0</v>
      </c>
    </row>
    <row spans="1:5" r="16">
      <c s="4" t="s" r="A16">
        <v>539</v>
      </c>
    </row>
    <row spans="1:5" r="17">
      <c s="3" t="s" r="A17">
        <v>534</v>
      </c>
    </row>
    <row spans="1:5" r="18">
      <c s="4" t="s" r="A18">
        <v>535</v>
      </c>
      <c s="5" t="n" r="B18">
        <v>32886</v>
      </c>
    </row>
    <row spans="1:5" r="19">
      <c s="4" t="s" r="A19">
        <v>536</v>
      </c>
      <c s="5" t="n" r="B19">
        <v>0</v>
      </c>
    </row>
    <row spans="1:5" r="20">
      <c s="4" t="s" r="A20">
        <v>43</v>
      </c>
      <c s="5" t="n" r="B20">
        <v>0</v>
      </c>
    </row>
    <row spans="1:5" r="21">
      <c s="4" t="s" r="A21">
        <v>540</v>
      </c>
    </row>
    <row spans="1:5" r="22">
      <c s="3" t="s" r="A22">
        <v>534</v>
      </c>
    </row>
    <row spans="1:5" r="23">
      <c s="4" t="s" r="A23">
        <v>535</v>
      </c>
      <c s="5" t="n" r="B23">
        <v>998</v>
      </c>
    </row>
    <row spans="1:5" r="24">
      <c s="4" t="s" r="A24">
        <v>536</v>
      </c>
      <c s="5" t="n" r="B24">
        <v>0</v>
      </c>
    </row>
    <row spans="1:5" r="25">
      <c s="4" t="s" r="A25">
        <v>43</v>
      </c>
      <c s="7" t="n" r="B2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t="s" r="A1">
        <v>142</v>
      </c>
      <c s="2" t="s" r="B1">
        <v>97</v>
      </c>
      <c s="2" t="s" r="C1">
        <v>1</v>
      </c>
    </row>
    <row spans="1:3" r="2">
      <c s="2" t="s" r="B2">
        <v>2</v>
      </c>
      <c s="2" t="s" r="C2">
        <v>2</v>
      </c>
    </row>
    <row spans="1:3" r="3">
      <c s="4" t="s" r="A3">
        <v>143</v>
      </c>
      <c s="7" t="n" r="C3">
        <v>-349445</v>
      </c>
    </row>
    <row spans="1:3" r="4">
      <c s="4" t="s" r="A4">
        <v>144</v>
      </c>
      <c s="5" t="n" r="C4">
        <v>-3</v>
      </c>
    </row>
    <row spans="1:3" r="5">
      <c s="4" t="s" r="A5">
        <v>145</v>
      </c>
      <c s="5" t="n" r="C5">
        <v>-274</v>
      </c>
    </row>
    <row spans="1:3" r="6">
      <c s="4" t="s" r="A6">
        <v>146</v>
      </c>
      <c s="5" t="n" r="C6">
        <v>3603</v>
      </c>
    </row>
    <row spans="1:3" r="7">
      <c s="4" t="s" r="A7">
        <v>147</v>
      </c>
      <c s="5" t="n" r="C7">
        <v>-319</v>
      </c>
    </row>
    <row spans="1:3" r="8">
      <c s="4" t="s" r="A8">
        <v>148</v>
      </c>
      <c s="5" t="n" r="C8">
        <v>-3234</v>
      </c>
    </row>
    <row spans="1:3" r="9">
      <c s="4" t="s" r="A9">
        <v>122</v>
      </c>
      <c s="7" t="n" r="B9">
        <v>-37851</v>
      </c>
      <c s="5" t="n" r="C9">
        <v>-51729</v>
      </c>
    </row>
    <row spans="1:3" r="10">
      <c s="4" t="s" r="A10">
        <v>149</v>
      </c>
      <c s="5" t="n" r="B10">
        <v>4360</v>
      </c>
      <c s="5" t="n" r="C10">
        <v>-21390</v>
      </c>
    </row>
    <row spans="1:3" r="11">
      <c s="4" t="s" r="A11">
        <v>150</v>
      </c>
      <c s="5" t="n" r="B11">
        <v>-422791</v>
      </c>
      <c s="5" t="n" r="C11">
        <v>-422791</v>
      </c>
    </row>
    <row spans="1:3" r="12">
      <c s="4" t="s" r="A12">
        <v>151</v>
      </c>
    </row>
    <row spans="1:3" r="13">
      <c s="4" t="s" r="A13">
        <v>143</v>
      </c>
      <c s="7" t="n" r="C13">
        <v>92</v>
      </c>
    </row>
    <row spans="1:3" r="14">
      <c s="4" t="s" r="A14">
        <v>152</v>
      </c>
      <c s="5" t="n" r="C14">
        <v>91669</v>
      </c>
    </row>
    <row spans="1:3" r="15">
      <c s="4" t="s" r="A15">
        <v>147</v>
      </c>
      <c s="7" t="n" r="C15">
        <v>-92</v>
      </c>
    </row>
    <row spans="1:3" r="16">
      <c s="4" t="s" r="A16">
        <v>153</v>
      </c>
      <c s="5" t="n" r="C16">
        <v>-91669</v>
      </c>
    </row>
    <row spans="1:3" r="17">
      <c s="4" t="s" r="A17">
        <v>150</v>
      </c>
      <c s="7" t="n" r="B17">
        <v>0</v>
      </c>
      <c s="7" t="n" r="C17">
        <v>0</v>
      </c>
    </row>
    <row spans="1:3" r="18">
      <c s="4" t="s" r="A18">
        <v>154</v>
      </c>
      <c s="5" t="n" r="B18">
        <v>0</v>
      </c>
      <c s="5" t="n" r="C18">
        <v>0</v>
      </c>
    </row>
    <row spans="1:3" r="19">
      <c s="4" t="s" r="A19">
        <v>155</v>
      </c>
    </row>
    <row spans="1:3" r="20">
      <c s="4" t="s" r="A20">
        <v>143</v>
      </c>
      <c s="7" t="n" r="C20">
        <v>42756</v>
      </c>
    </row>
    <row spans="1:3" r="21">
      <c s="4" t="s" r="A21">
        <v>152</v>
      </c>
      <c s="5" t="n" r="C21">
        <v>17102777</v>
      </c>
    </row>
    <row spans="1:3" r="22">
      <c s="4" t="s" r="A22">
        <v>146</v>
      </c>
      <c s="7" t="n" r="C22">
        <v>97</v>
      </c>
    </row>
    <row spans="1:3" r="23">
      <c s="4" t="s" r="A23">
        <v>156</v>
      </c>
      <c s="5" t="n" r="C23">
        <v>60422</v>
      </c>
    </row>
    <row spans="1:3" r="24">
      <c s="4" t="s" r="A24">
        <v>147</v>
      </c>
      <c s="7" t="n" r="C24">
        <v>1511</v>
      </c>
    </row>
    <row spans="1:3" r="25">
      <c s="4" t="s" r="A25">
        <v>153</v>
      </c>
      <c s="5" t="n" r="C25">
        <v>604557</v>
      </c>
    </row>
    <row spans="1:3" r="26">
      <c s="4" t="s" r="A26">
        <v>148</v>
      </c>
      <c s="7" t="n" r="C26">
        <v>406</v>
      </c>
    </row>
    <row spans="1:3" r="27">
      <c s="4" t="s" r="A27">
        <v>157</v>
      </c>
      <c s="7" t="n" r="C27">
        <v>-44590</v>
      </c>
    </row>
    <row spans="1:3" r="28">
      <c s="4" t="s" r="A28">
        <v>158</v>
      </c>
      <c s="5" t="n" r="C28">
        <v>184564</v>
      </c>
    </row>
    <row spans="1:3" r="29">
      <c s="4" t="s" r="A29">
        <v>150</v>
      </c>
      <c s="7" t="n" r="B29">
        <v>180</v>
      </c>
      <c s="7" t="n" r="C29">
        <v>180</v>
      </c>
    </row>
    <row spans="1:3" r="30">
      <c s="4" t="s" r="A30">
        <v>154</v>
      </c>
      <c s="5" t="n" r="B30">
        <v>17952320</v>
      </c>
      <c s="5" t="n" r="C30">
        <v>17952320</v>
      </c>
    </row>
    <row spans="1:3" r="31">
      <c s="4" t="s" r="A31">
        <v>159</v>
      </c>
    </row>
    <row spans="1:3" r="32">
      <c s="4" t="s" r="A32">
        <v>143</v>
      </c>
      <c s="7" t="n" r="C32">
        <v>185644</v>
      </c>
    </row>
    <row spans="1:3" r="33">
      <c s="4" t="s" r="A33">
        <v>146</v>
      </c>
      <c s="5" t="n" r="C33">
        <v>3506</v>
      </c>
    </row>
    <row spans="1:3" r="34">
      <c s="4" t="s" r="A34">
        <v>147</v>
      </c>
      <c s="5" t="n" r="C34">
        <v>-1738</v>
      </c>
    </row>
    <row spans="1:3" r="35">
      <c s="4" t="s" r="A35">
        <v>148</v>
      </c>
      <c s="5" t="n" r="C35">
        <v>-3640</v>
      </c>
    </row>
    <row spans="1:3" r="36">
      <c s="4" t="s" r="A36">
        <v>157</v>
      </c>
      <c s="5" t="n" r="C36">
        <v>44590</v>
      </c>
    </row>
    <row spans="1:3" r="37">
      <c s="4" t="s" r="A37">
        <v>150</v>
      </c>
      <c s="7" t="n" r="B37">
        <v>228362</v>
      </c>
      <c s="5" t="n" r="C37">
        <v>228362</v>
      </c>
    </row>
    <row spans="1:3" r="38">
      <c s="4" t="s" r="A38">
        <v>160</v>
      </c>
    </row>
    <row spans="1:3" r="39">
      <c s="4" t="s" r="A39">
        <v>143</v>
      </c>
      <c s="5" t="n" r="C39">
        <v>-124296</v>
      </c>
    </row>
    <row spans="1:3" r="40">
      <c s="4" t="s" r="A40">
        <v>149</v>
      </c>
      <c s="5" t="n" r="C40">
        <v>-21390</v>
      </c>
    </row>
    <row spans="1:3" r="41">
      <c s="4" t="s" r="A41">
        <v>150</v>
      </c>
      <c s="5" t="n" r="B41">
        <v>-145686</v>
      </c>
      <c s="5" t="n" r="C41">
        <v>-145686</v>
      </c>
    </row>
    <row spans="1:3" r="42">
      <c s="4" t="s" r="A42">
        <v>161</v>
      </c>
    </row>
    <row spans="1:3" r="43">
      <c s="4" t="s" r="A43">
        <v>143</v>
      </c>
      <c s="5" t="n" r="C43">
        <v>-468902</v>
      </c>
    </row>
    <row spans="1:3" r="44">
      <c s="4" t="s" r="A44">
        <v>144</v>
      </c>
      <c s="5" t="n" r="C44">
        <v>-3</v>
      </c>
    </row>
    <row spans="1:3" r="45">
      <c s="4" t="s" r="A45">
        <v>122</v>
      </c>
      <c s="5" t="n" r="C45">
        <v>-48337</v>
      </c>
    </row>
    <row spans="1:3" r="46">
      <c s="4" t="s" r="A46">
        <v>150</v>
      </c>
      <c s="5" t="n" r="B46">
        <v>-517242</v>
      </c>
      <c s="5" t="n" r="C46">
        <v>-517242</v>
      </c>
    </row>
    <row spans="1:3" r="47">
      <c s="4" t="s" r="A47">
        <v>162</v>
      </c>
    </row>
    <row spans="1:3" r="48">
      <c s="4" t="s" r="A48">
        <v>143</v>
      </c>
      <c s="5" t="n" r="C48">
        <v>15261</v>
      </c>
    </row>
    <row spans="1:3" r="49">
      <c s="4" t="s" r="A49">
        <v>144</v>
      </c>
      <c s="5" t="n" r="C49">
        <v>0</v>
      </c>
    </row>
    <row spans="1:3" r="50">
      <c s="4" t="s" r="A50">
        <v>145</v>
      </c>
      <c s="5" t="n" r="C50">
        <v>-274</v>
      </c>
    </row>
    <row spans="1:3" r="51">
      <c s="4" t="s" r="A51">
        <v>122</v>
      </c>
      <c s="5" t="n" r="C51">
        <v>-3392</v>
      </c>
    </row>
    <row spans="1:3" r="52">
      <c s="4" t="s" r="A52">
        <v>150</v>
      </c>
      <c s="7" t="n" r="B52">
        <v>11595</v>
      </c>
      <c s="7" t="n" r="C52">
        <v>115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541</v>
      </c>
      <c s="2" t="s" r="B1">
        <v>1</v>
      </c>
    </row>
    <row spans="1:6" r="2">
      <c s="2" t="s" r="B2">
        <v>2</v>
      </c>
      <c s="2" t="s" r="C2">
        <v>98</v>
      </c>
      <c s="2" t="s" r="D2">
        <v>2</v>
      </c>
      <c s="2" t="s" r="E2">
        <v>23</v>
      </c>
      <c s="2" t="s" r="F2">
        <v>98</v>
      </c>
    </row>
    <row spans="1:6" r="3">
      <c s="3" t="s" r="A3">
        <v>235</v>
      </c>
    </row>
    <row spans="1:6" r="4">
      <c s="4" t="s" r="A4">
        <v>542</v>
      </c>
      <c s="7" t="n" r="B4">
        <v>452745</v>
      </c>
      <c s="7" t="n" r="C4">
        <v>279864</v>
      </c>
    </row>
    <row spans="1:6" r="5">
      <c s="4" t="s" r="A5">
        <v>543</v>
      </c>
      <c s="5" t="n" r="B5">
        <v>19452</v>
      </c>
      <c s="5" t="n" r="C5">
        <v>14003</v>
      </c>
    </row>
    <row spans="1:6" r="6">
      <c s="4" t="s" r="A6">
        <v>544</v>
      </c>
      <c s="5" t="n" r="B6">
        <v>-17484</v>
      </c>
      <c s="5" t="n" r="C6">
        <v>-10250</v>
      </c>
    </row>
    <row spans="1:6" r="7">
      <c s="4" t="s" r="A7">
        <v>545</v>
      </c>
      <c s="5" t="n" r="B7">
        <v>1769</v>
      </c>
      <c s="5" t="n" r="C7">
        <v>0</v>
      </c>
    </row>
    <row spans="1:6" r="8">
      <c s="4" t="s" r="A8">
        <v>546</v>
      </c>
      <c s="5" t="n" r="B8">
        <v>3769</v>
      </c>
      <c s="5" t="n" r="C8">
        <v>102075</v>
      </c>
    </row>
    <row spans="1:6" r="9">
      <c s="4" t="s" r="A9">
        <v>547</v>
      </c>
      <c s="5" t="n" r="B9">
        <v>-8988</v>
      </c>
      <c s="5" t="n" r="C9">
        <v>3692</v>
      </c>
    </row>
    <row spans="1:6" r="10">
      <c s="4" t="s" r="A10">
        <v>548</v>
      </c>
      <c s="7" t="n" r="B10">
        <v>452745</v>
      </c>
      <c s="7" t="n" r="C10">
        <v>279864</v>
      </c>
      <c s="7" t="n" r="D10">
        <v>451263</v>
      </c>
      <c s="7" t="n" r="E10">
        <v>452745</v>
      </c>
      <c s="7" t="n" r="F10">
        <v>389384</v>
      </c>
    </row>
    <row spans="1:6" r="11">
      <c s="4" t="s" r="A11">
        <v>476</v>
      </c>
      <c s="5" t="n" r="D11">
        <v>-49860</v>
      </c>
      <c s="5" t="n" r="E11">
        <v>-43289</v>
      </c>
      <c s="5" t="n" r="F11">
        <v>-31131</v>
      </c>
    </row>
    <row spans="1:6" r="12">
      <c s="4" t="s" r="A12">
        <v>70</v>
      </c>
      <c s="7" t="n" r="D12">
        <v>401403</v>
      </c>
      <c s="7" t="n" r="E12">
        <v>409456</v>
      </c>
      <c s="7" t="n" r="F12">
        <v>3582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549</v>
      </c>
      <c s="2" t="s" r="B1">
        <v>368</v>
      </c>
    </row>
    <row spans="1:2" r="2">
      <c s="3" t="s" r="A2">
        <v>534</v>
      </c>
    </row>
    <row spans="1:2" r="3">
      <c s="4" t="s" r="A3">
        <v>43</v>
      </c>
      <c s="7" t="n" r="B3">
        <v>76952</v>
      </c>
    </row>
    <row spans="1:2" r="4">
      <c s="4" t="s" r="A4">
        <v>445</v>
      </c>
    </row>
    <row spans="1:2" r="5">
      <c s="3" t="s" r="A5">
        <v>534</v>
      </c>
    </row>
    <row spans="1:2" r="6">
      <c s="4" t="s" r="A6">
        <v>43</v>
      </c>
      <c s="5" t="n" r="B6">
        <v>76952</v>
      </c>
    </row>
    <row spans="1:2" r="7">
      <c s="4" t="s" r="A7">
        <v>550</v>
      </c>
    </row>
    <row spans="1:2" r="8">
      <c s="3" t="s" r="A8">
        <v>534</v>
      </c>
    </row>
    <row spans="1:2" r="9">
      <c s="4" t="s" r="A9">
        <v>43</v>
      </c>
      <c s="5" t="n" r="B9">
        <v>43725</v>
      </c>
    </row>
    <row spans="1:2" r="10">
      <c s="4" t="s" r="A10">
        <v>551</v>
      </c>
    </row>
    <row spans="1:2" r="11">
      <c s="3" t="s" r="A11">
        <v>534</v>
      </c>
    </row>
    <row spans="1:2" r="12">
      <c s="4" t="s" r="A12">
        <v>43</v>
      </c>
      <c s="5" t="n" r="B12">
        <v>33227</v>
      </c>
    </row>
    <row spans="1:2" r="13">
      <c s="4" t="s" r="A13">
        <v>448</v>
      </c>
    </row>
    <row spans="1:2" r="14">
      <c s="3" t="s" r="A14">
        <v>534</v>
      </c>
    </row>
    <row spans="1:2" r="15">
      <c s="4" t="s" r="A15">
        <v>43</v>
      </c>
      <c s="5" t="n" r="B15">
        <v>76952</v>
      </c>
    </row>
    <row spans="1:2" r="16">
      <c s="4" t="s" r="A16">
        <v>552</v>
      </c>
    </row>
    <row spans="1:2" r="17">
      <c s="3" t="s" r="A17">
        <v>534</v>
      </c>
    </row>
    <row spans="1:2" r="18">
      <c s="4" t="s" r="A18">
        <v>43</v>
      </c>
      <c s="5" t="n" r="B18">
        <v>43725</v>
      </c>
    </row>
    <row spans="1:2" r="19">
      <c s="4" t="s" r="A19">
        <v>553</v>
      </c>
    </row>
    <row spans="1:2" r="20">
      <c s="3" t="s" r="A20">
        <v>534</v>
      </c>
    </row>
    <row spans="1:2" r="21">
      <c s="4" t="s" r="A21">
        <v>43</v>
      </c>
      <c s="7" t="n" r="B21">
        <v>332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554</v>
      </c>
      <c s="2" t="s" r="B1">
        <v>368</v>
      </c>
    </row>
    <row spans="1:2" r="2">
      <c s="3" t="s" r="A2">
        <v>283</v>
      </c>
    </row>
    <row spans="1:2" r="3">
      <c s="4" t="s" r="A3">
        <v>451</v>
      </c>
      <c s="7" t="n" r="B3">
        <v>33454</v>
      </c>
    </row>
    <row spans="1:2" r="4">
      <c s="4" t="s" r="A4">
        <v>452</v>
      </c>
      <c s="5" t="n" r="B4">
        <v>617</v>
      </c>
    </row>
    <row spans="1:2" r="5">
      <c s="4" t="s" r="A5">
        <v>453</v>
      </c>
      <c s="5" t="n" r="B5">
        <v>-844</v>
      </c>
    </row>
    <row spans="1:2" r="6">
      <c s="4" t="s" r="A6">
        <v>454</v>
      </c>
      <c s="7" t="n" r="B6">
        <v>332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555</v>
      </c>
      <c s="2" t="s" r="B1">
        <v>368</v>
      </c>
    </row>
    <row spans="1:2" r="2">
      <c s="3" t="s" r="A2">
        <v>283</v>
      </c>
    </row>
    <row spans="1:2" r="3">
      <c s="4" t="s" r="A3">
        <v>456</v>
      </c>
      <c s="7" t="n" r="B3">
        <v>0</v>
      </c>
    </row>
    <row spans="1:2" r="4">
      <c s="4" t="s" r="A4">
        <v>457</v>
      </c>
      <c s="5" t="n" r="B4">
        <v>18393</v>
      </c>
    </row>
    <row spans="1:2" r="5">
      <c s="4" t="s" r="A5">
        <v>458</v>
      </c>
      <c s="5" t="n" r="B5">
        <v>6118</v>
      </c>
    </row>
    <row spans="1:2" r="6">
      <c s="4" t="s" r="A6">
        <v>459</v>
      </c>
      <c s="5" t="n" r="B6">
        <v>8943</v>
      </c>
    </row>
    <row spans="1:2" r="7">
      <c s="4" t="s" r="A7">
        <v>451</v>
      </c>
      <c s="5" t="n" r="B7">
        <v>33454</v>
      </c>
    </row>
    <row spans="1:2" r="8">
      <c s="4" t="s" r="A8">
        <v>460</v>
      </c>
      <c s="5" t="n" r="B8">
        <v>0</v>
      </c>
    </row>
    <row spans="1:2" r="9">
      <c s="4" t="s" r="A9">
        <v>461</v>
      </c>
      <c s="5" t="n" r="B9">
        <v>18425</v>
      </c>
    </row>
    <row spans="1:2" r="10">
      <c s="4" t="s" r="A10">
        <v>462</v>
      </c>
      <c s="5" t="n" r="B10">
        <v>5839</v>
      </c>
    </row>
    <row spans="1:2" r="11">
      <c s="4" t="s" r="A11">
        <v>463</v>
      </c>
      <c s="5" t="n" r="B11">
        <v>8963</v>
      </c>
    </row>
    <row spans="1:2" r="12">
      <c s="4" t="s" r="A12">
        <v>464</v>
      </c>
      <c s="7" t="n" r="B12">
        <v>332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30"/>
  </cols>
  <sheetData>
    <row spans="1:7" r="1">
      <c s="1" t="s" r="A1">
        <v>556</v>
      </c>
      <c s="2" t="s" r="B1">
        <v>97</v>
      </c>
      <c s="2" t="s" r="D1">
        <v>1</v>
      </c>
    </row>
    <row spans="1:7" r="2">
      <c s="2" t="s" r="B2">
        <v>368</v>
      </c>
      <c s="2" t="s" r="C2">
        <v>369</v>
      </c>
      <c s="2" t="s" r="D2">
        <v>557</v>
      </c>
      <c s="2" t="s" r="E2">
        <v>369</v>
      </c>
      <c s="2" t="s" r="F2">
        <v>493</v>
      </c>
      <c s="2" t="s" r="G2">
        <v>558</v>
      </c>
    </row>
    <row spans="1:7" r="3">
      <c s="3" t="s" r="A3">
        <v>559</v>
      </c>
    </row>
    <row spans="1:7" r="4">
      <c s="4" t="s" r="A4">
        <v>108</v>
      </c>
      <c s="7" t="n" r="B4">
        <v>-6178</v>
      </c>
      <c s="7" t="n" r="C4">
        <v>-5930</v>
      </c>
      <c s="7" t="n" r="D4">
        <v>-902</v>
      </c>
      <c s="7" t="n" r="E4">
        <v>-5930</v>
      </c>
    </row>
    <row spans="1:7" r="5">
      <c s="4" t="s" r="A5">
        <v>560</v>
      </c>
    </row>
    <row spans="1:7" r="6">
      <c s="3" t="s" r="A6">
        <v>559</v>
      </c>
    </row>
    <row spans="1:7" r="7">
      <c s="4" t="s" r="A7">
        <v>561</v>
      </c>
      <c s="5" t="n" r="G7">
        <v>2</v>
      </c>
    </row>
    <row spans="1:7" r="8">
      <c s="4" t="s" r="A8">
        <v>562</v>
      </c>
      <c s="7" t="n" r="G8">
        <v>348300</v>
      </c>
    </row>
    <row spans="1:7" r="9">
      <c s="4" t="s" r="A9">
        <v>563</v>
      </c>
    </row>
    <row spans="1:7" r="10">
      <c s="3" t="s" r="A10">
        <v>559</v>
      </c>
    </row>
    <row spans="1:7" r="11">
      <c s="4" t="s" r="A11">
        <v>108</v>
      </c>
      <c s="5" t="n" r="B11">
        <v>0</v>
      </c>
      <c s="5" t="n" r="C11">
        <v>581</v>
      </c>
      <c s="5" t="n" r="D11">
        <v>0</v>
      </c>
      <c s="5" t="n" r="E11">
        <v>-6209</v>
      </c>
    </row>
    <row spans="1:7" r="12">
      <c s="4" t="s" r="A12">
        <v>564</v>
      </c>
    </row>
    <row spans="1:7" r="13">
      <c s="3" t="s" r="A13">
        <v>559</v>
      </c>
    </row>
    <row spans="1:7" r="14">
      <c s="4" t="s" r="A14">
        <v>108</v>
      </c>
      <c s="5" t="n" r="B14">
        <v>-6178</v>
      </c>
      <c s="7" t="n" r="C14">
        <v>-5930</v>
      </c>
      <c s="5" t="n" r="D14">
        <v>-902</v>
      </c>
      <c s="7" t="n" r="E14">
        <v>-5930</v>
      </c>
    </row>
    <row spans="1:7" r="15">
      <c s="4" t="s" r="A15">
        <v>565</v>
      </c>
    </row>
    <row spans="1:7" r="16">
      <c s="3" t="s" r="A16">
        <v>559</v>
      </c>
    </row>
    <row spans="1:7" r="17">
      <c s="4" t="s" r="A17">
        <v>566</v>
      </c>
      <c s="5" t="n" r="B17">
        <v>7921</v>
      </c>
      <c s="5" t="n" r="D17">
        <v>7921</v>
      </c>
      <c s="7" t="n" r="F17">
        <v>8265</v>
      </c>
    </row>
    <row spans="1:7" r="18">
      <c s="4" t="s" r="A18">
        <v>567</v>
      </c>
    </row>
    <row spans="1:7" r="19">
      <c s="3" t="s" r="A19">
        <v>559</v>
      </c>
    </row>
    <row spans="1:7" r="20">
      <c s="4" t="s" r="A20">
        <v>566</v>
      </c>
      <c s="7" t="n" r="B20">
        <v>26469</v>
      </c>
      <c s="7" t="n" r="D20">
        <v>26469</v>
      </c>
      <c s="7" t="n" r="F20">
        <v>21103</v>
      </c>
    </row>
    <row spans="1:7" r="21">
      <c s="4" t="s" r="A21">
        <v>568</v>
      </c>
    </row>
    <row spans="1:7" r="22">
      <c s="3" t="s" r="A22">
        <v>559</v>
      </c>
    </row>
    <row spans="1:7" r="23">
      <c s="4" t="s" r="A23">
        <v>569</v>
      </c>
      <c s="10" t="n" r="D23">
        <v>41.05</v>
      </c>
    </row>
    <row spans="1:7" r="24">
      <c s="4" t="s" r="A24">
        <v>570</v>
      </c>
    </row>
    <row spans="1:7" r="25">
      <c s="3" t="s" r="A25">
        <v>559</v>
      </c>
    </row>
    <row spans="1:7" r="26">
      <c s="4" t="s" r="A26">
        <v>569</v>
      </c>
      <c s="10" t="n" r="D26">
        <v>56.33</v>
      </c>
    </row>
    <row spans="1:7" r="27">
      <c s="4" t="s" r="A27">
        <v>571</v>
      </c>
    </row>
    <row spans="1:7" r="28">
      <c s="3" t="s" r="A28">
        <v>559</v>
      </c>
    </row>
    <row spans="1:7" r="29">
      <c s="4" t="s" r="A29">
        <v>569</v>
      </c>
      <c s="10" t="n" r="D29">
        <v>43.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572</v>
      </c>
      <c s="2" t="s" r="B1">
        <v>368</v>
      </c>
    </row>
    <row spans="1:2" r="2">
      <c s="3" t="s" r="A2">
        <v>573</v>
      </c>
    </row>
    <row spans="1:2" r="3">
      <c s="4" t="s" r="A3">
        <v>574</v>
      </c>
      <c s="7" t="n" r="B3">
        <v>76952</v>
      </c>
    </row>
    <row spans="1:2" r="4">
      <c s="4" t="s" r="A4">
        <v>448</v>
      </c>
    </row>
    <row spans="1:2" r="5">
      <c s="3" t="s" r="A5">
        <v>573</v>
      </c>
    </row>
    <row spans="1:2" r="6">
      <c s="4" t="s" r="A6">
        <v>574</v>
      </c>
      <c s="5" t="n" r="B6">
        <v>76952</v>
      </c>
    </row>
    <row spans="1:2" r="7">
      <c s="4" t="s" r="A7">
        <v>575</v>
      </c>
    </row>
    <row spans="1:2" r="8">
      <c s="3" t="s" r="A8">
        <v>573</v>
      </c>
    </row>
    <row spans="1:2" r="9">
      <c s="4" t="s" r="A9">
        <v>576</v>
      </c>
      <c s="5" t="n" r="B9">
        <v>32994</v>
      </c>
    </row>
    <row spans="1:2" r="10">
      <c s="4" t="s" r="A10">
        <v>577</v>
      </c>
      <c s="5" t="n" r="B10">
        <v>66221</v>
      </c>
    </row>
    <row spans="1:2" r="11">
      <c s="4" t="s" r="A11">
        <v>578</v>
      </c>
    </row>
    <row spans="1:2" r="12">
      <c s="3" t="s" r="A12">
        <v>573</v>
      </c>
    </row>
    <row spans="1:2" r="13">
      <c s="4" t="s" r="A13">
        <v>574</v>
      </c>
      <c s="7" t="n" r="B13">
        <v>332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9</v>
      </c>
      <c s="2" t="s" r="B1">
        <v>2</v>
      </c>
      <c s="2" t="s" r="C1">
        <v>23</v>
      </c>
    </row>
    <row spans="1:3" r="2">
      <c s="4" t="s" r="A2">
        <v>445</v>
      </c>
    </row>
    <row spans="1:3" r="3">
      <c s="3" t="s" r="A3">
        <v>580</v>
      </c>
    </row>
    <row spans="1:3" r="4">
      <c s="4" t="s" r="A4">
        <v>581</v>
      </c>
      <c s="7" t="n" r="B4">
        <v>345736</v>
      </c>
      <c s="7" t="n" r="C4">
        <v>345498</v>
      </c>
    </row>
    <row spans="1:3" r="5">
      <c s="4" t="s" r="A5">
        <v>582</v>
      </c>
      <c s="5" t="n" r="B5">
        <v>413022</v>
      </c>
      <c s="5" t="n" r="C5">
        <v>341300</v>
      </c>
    </row>
    <row spans="1:3" r="6">
      <c s="4" t="s" r="A6">
        <v>448</v>
      </c>
    </row>
    <row spans="1:3" r="7">
      <c s="3" t="s" r="A7">
        <v>580</v>
      </c>
    </row>
    <row spans="1:3" r="8">
      <c s="4" t="s" r="A8">
        <v>581</v>
      </c>
      <c s="5" t="n" r="B8">
        <v>329000</v>
      </c>
      <c s="5" t="n" r="C8">
        <v>348250</v>
      </c>
    </row>
    <row spans="1:3" r="9">
      <c s="4" t="s" r="A9">
        <v>582</v>
      </c>
      <c s="7" t="n" r="B9">
        <v>412303</v>
      </c>
      <c s="7" t="n" r="C9">
        <v>3447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83</v>
      </c>
      <c s="2" t="s" r="B1">
        <v>1</v>
      </c>
    </row>
    <row spans="1:3" r="2">
      <c s="2" t="s" r="B2">
        <v>2</v>
      </c>
      <c s="2" t="s" r="C2">
        <v>23</v>
      </c>
    </row>
    <row spans="1:3" r="3">
      <c s="3" t="s" r="A3">
        <v>584</v>
      </c>
    </row>
    <row spans="1:3" r="4">
      <c s="4" t="s" r="A4">
        <v>91</v>
      </c>
      <c s="5" t="n" r="B4">
        <v>0</v>
      </c>
      <c s="5" t="n" r="C4">
        <v>91669</v>
      </c>
    </row>
    <row spans="1:3" r="5">
      <c s="4" t="s" r="A5">
        <v>151</v>
      </c>
    </row>
    <row spans="1:3" r="6">
      <c s="3" t="s" r="A6">
        <v>584</v>
      </c>
    </row>
    <row spans="1:3" r="7">
      <c s="4" t="s" r="A7">
        <v>585</v>
      </c>
      <c s="5" t="n" r="B7">
        <v>88494</v>
      </c>
    </row>
    <row spans="1:3" r="8">
      <c s="4" t="s" r="A8">
        <v>586</v>
      </c>
      <c s="5" t="n" r="B8">
        <v>3175</v>
      </c>
    </row>
    <row spans="1:3" r="9">
      <c s="4" t="s" r="A9">
        <v>587</v>
      </c>
      <c s="8" t="n" r="B9">
        <v>0.3</v>
      </c>
    </row>
    <row spans="1:3" r="10">
      <c s="4" t="s" r="A10">
        <v>155</v>
      </c>
    </row>
    <row spans="1:3" r="11">
      <c s="3" t="s" r="A11">
        <v>584</v>
      </c>
    </row>
    <row spans="1:3" r="12">
      <c s="4" t="s" r="A12">
        <v>153</v>
      </c>
      <c s="5" t="n" r="B12">
        <v>604557</v>
      </c>
    </row>
    <row spans="1:3" r="13">
      <c s="4" t="s" r="A13">
        <v>588</v>
      </c>
    </row>
    <row spans="1:3" r="14">
      <c s="3" t="s" r="A14">
        <v>584</v>
      </c>
    </row>
    <row spans="1:3" r="15">
      <c s="4" t="s" r="A15">
        <v>589</v>
      </c>
      <c s="8" t="n" r="B15">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t="s" r="A1">
        <v>590</v>
      </c>
      <c s="2" t="s" r="B1">
        <v>1</v>
      </c>
    </row>
    <row spans="1:2" r="2">
      <c s="2" t="s" r="B2">
        <v>368</v>
      </c>
    </row>
    <row spans="1:2" r="3">
      <c s="3" t="s" r="A3">
        <v>591</v>
      </c>
    </row>
    <row spans="1:2" r="4">
      <c s="4" t="s" r="A4">
        <v>592</v>
      </c>
      <c s="7" t="n" r="B4">
        <v>-124296</v>
      </c>
    </row>
    <row spans="1:2" r="5">
      <c s="4" t="s" r="A5">
        <v>593</v>
      </c>
      <c s="5" t="n" r="B5">
        <v>-24435</v>
      </c>
    </row>
    <row spans="1:2" r="6">
      <c s="4" t="s" r="A6">
        <v>594</v>
      </c>
      <c s="5" t="n" r="B6">
        <v>3045</v>
      </c>
    </row>
    <row spans="1:2" r="7">
      <c s="4" t="s" r="A7">
        <v>595</v>
      </c>
      <c s="5" t="n" r="B7">
        <v>-145686</v>
      </c>
    </row>
    <row spans="1:2" r="8">
      <c s="4" t="s" r="A8">
        <v>596</v>
      </c>
    </row>
    <row spans="1:2" r="9">
      <c s="3" t="s" r="A9">
        <v>591</v>
      </c>
    </row>
    <row spans="1:2" r="10">
      <c s="4" t="s" r="A10">
        <v>592</v>
      </c>
      <c s="5" t="n" r="B10">
        <v>-36065</v>
      </c>
    </row>
    <row spans="1:2" r="11">
      <c s="4" t="s" r="A11">
        <v>593</v>
      </c>
      <c s="5" t="n" r="B11">
        <v>-285</v>
      </c>
    </row>
    <row spans="1:2" r="12">
      <c s="4" t="s" r="A12">
        <v>594</v>
      </c>
      <c s="5" t="n" r="B12">
        <v>2267</v>
      </c>
    </row>
    <row spans="1:2" r="13">
      <c s="4" t="s" r="A13">
        <v>595</v>
      </c>
      <c s="5" t="n" r="B13">
        <v>-34083</v>
      </c>
    </row>
    <row spans="1:2" r="14">
      <c s="4" t="s" r="A14">
        <v>597</v>
      </c>
    </row>
    <row spans="1:2" r="15">
      <c s="3" t="s" r="A15">
        <v>591</v>
      </c>
    </row>
    <row spans="1:2" r="16">
      <c s="4" t="s" r="A16">
        <v>592</v>
      </c>
      <c s="5" t="n" r="B16">
        <v>-39716</v>
      </c>
    </row>
    <row spans="1:2" r="17">
      <c s="4" t="s" r="A17">
        <v>594</v>
      </c>
      <c s="5" t="n" r="B17">
        <v>654</v>
      </c>
    </row>
    <row spans="1:2" r="18">
      <c s="4" t="s" r="A18">
        <v>595</v>
      </c>
      <c s="5" t="n" r="B18">
        <v>-39062</v>
      </c>
    </row>
    <row spans="1:2" r="19">
      <c s="4" t="s" r="A19">
        <v>598</v>
      </c>
    </row>
    <row spans="1:2" r="20">
      <c s="3" t="s" r="A20">
        <v>591</v>
      </c>
    </row>
    <row spans="1:2" r="21">
      <c s="4" t="s" r="A21">
        <v>592</v>
      </c>
      <c s="5" t="n" r="B21">
        <v>413</v>
      </c>
    </row>
    <row spans="1:2" r="22">
      <c s="4" t="s" r="A22">
        <v>593</v>
      </c>
      <c s="5" t="n" r="B22">
        <v>-1584</v>
      </c>
    </row>
    <row spans="1:2" r="23">
      <c s="4" t="s" r="A23">
        <v>594</v>
      </c>
      <c s="5" t="n" r="B23">
        <v>124</v>
      </c>
    </row>
    <row spans="1:2" r="24">
      <c s="4" t="s" r="A24">
        <v>595</v>
      </c>
      <c s="5" t="n" r="B24">
        <v>-1047</v>
      </c>
    </row>
    <row spans="1:2" r="25">
      <c s="4" t="s" r="A25">
        <v>599</v>
      </c>
    </row>
    <row spans="1:2" r="26">
      <c s="3" t="s" r="A26">
        <v>591</v>
      </c>
    </row>
    <row spans="1:2" r="27">
      <c s="4" t="s" r="A27">
        <v>592</v>
      </c>
      <c s="5" t="n" r="B27">
        <v>-17880</v>
      </c>
    </row>
    <row spans="1:2" r="28">
      <c s="4" t="s" r="A28">
        <v>593</v>
      </c>
      <c s="5" t="n" r="B28">
        <v>-22216</v>
      </c>
    </row>
    <row spans="1:2" r="29">
      <c s="4" t="s" r="A29">
        <v>595</v>
      </c>
      <c s="5" t="n" r="B29">
        <v>-40096</v>
      </c>
    </row>
    <row spans="1:2" r="30">
      <c s="4" t="s" r="A30">
        <v>137</v>
      </c>
    </row>
    <row spans="1:2" r="31">
      <c s="3" t="s" r="A31">
        <v>591</v>
      </c>
    </row>
    <row spans="1:2" r="32">
      <c s="4" t="s" r="A32">
        <v>592</v>
      </c>
      <c s="5" t="n" r="B32">
        <v>-31048</v>
      </c>
    </row>
    <row spans="1:2" r="33">
      <c s="4" t="s" r="A33">
        <v>593</v>
      </c>
      <c s="5" t="n" r="B33">
        <v>-350</v>
      </c>
    </row>
    <row spans="1:2" r="34">
      <c s="4" t="s" r="A34">
        <v>595</v>
      </c>
      <c s="7" t="n" r="B34">
        <v>-313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8"/>
  </cols>
  <sheetData>
    <row spans="1:4" r="1">
      <c s="1" t="s" r="A1">
        <v>600</v>
      </c>
      <c s="2" t="s" r="C1">
        <v>357</v>
      </c>
      <c s="2" t="s" r="D1">
        <v>357</v>
      </c>
    </row>
    <row spans="1:4" r="2">
      <c s="4" t="s" r="A2">
        <v>596</v>
      </c>
    </row>
    <row spans="1:4" r="3">
      <c s="3" t="s" r="A3">
        <v>601</v>
      </c>
    </row>
    <row spans="1:4" r="4">
      <c s="4" t="s" r="A4">
        <v>602</v>
      </c>
      <c s="4" t="s" r="B4">
        <v>409</v>
      </c>
      <c s="7" t="n" r="C4">
        <v>2</v>
      </c>
      <c s="7" t="n" r="D4">
        <v>4</v>
      </c>
    </row>
    <row spans="1:4" r="5">
      <c s="4" t="s" r="A5">
        <v>603</v>
      </c>
      <c s="4" t="s" r="B5">
        <v>604</v>
      </c>
      <c s="5" t="n" r="C5">
        <v>1155</v>
      </c>
      <c s="5" t="n" r="D5">
        <v>2263</v>
      </c>
    </row>
    <row spans="1:4" r="6">
      <c s="4" t="s" r="A6">
        <v>605</v>
      </c>
      <c s="4" t="s" r="B6">
        <v>409</v>
      </c>
      <c s="5" t="n" r="C6">
        <v>1157</v>
      </c>
      <c s="5" t="n" r="D6">
        <v>2267</v>
      </c>
    </row>
    <row spans="1:4" r="7">
      <c s="4" t="s" r="A7">
        <v>597</v>
      </c>
    </row>
    <row spans="1:4" r="8">
      <c s="3" t="s" r="A8">
        <v>601</v>
      </c>
    </row>
    <row spans="1:4" r="9">
      <c s="4" t="s" r="A9">
        <v>602</v>
      </c>
      <c s="4" t="s" r="B9">
        <v>606</v>
      </c>
      <c s="5" t="n" r="C9">
        <v>-159</v>
      </c>
      <c s="5" t="n" r="D9">
        <v>-318</v>
      </c>
    </row>
    <row spans="1:4" r="10">
      <c s="4" t="s" r="A10">
        <v>603</v>
      </c>
      <c s="4" t="s" r="B10">
        <v>606</v>
      </c>
      <c s="5" t="n" r="C10">
        <v>486</v>
      </c>
      <c s="5" t="n" r="D10">
        <v>972</v>
      </c>
    </row>
    <row spans="1:4" r="11">
      <c s="4" t="s" r="A11">
        <v>605</v>
      </c>
      <c s="4" t="s" r="B11">
        <v>409</v>
      </c>
      <c s="5" t="n" r="C11">
        <v>327</v>
      </c>
      <c s="5" t="n" r="D11">
        <v>654</v>
      </c>
    </row>
    <row spans="1:4" r="12">
      <c s="4" t="s" r="A12">
        <v>607</v>
      </c>
    </row>
    <row spans="1:4" r="13">
      <c s="3" t="s" r="A13">
        <v>601</v>
      </c>
    </row>
    <row spans="1:4" r="14">
      <c s="4" t="s" r="A14">
        <v>608</v>
      </c>
      <c s="4" t="s" r="B14">
        <v>409</v>
      </c>
      <c s="7" t="n" r="C14">
        <v>110</v>
      </c>
      <c s="7" t="n" r="D14">
        <v>124</v>
      </c>
    </row>
    <row spans="1:4" r="15">
      <c t="n" r="A15"/>
    </row>
    <row spans="1:4" r="16">
      <c s="4" t="s" r="A16">
        <v>409</v>
      </c>
      <c s="4" t="s" r="B16">
        <v>609</v>
      </c>
    </row>
    <row spans="1:4" r="17">
      <c s="4" t="s" r="A17">
        <v>610</v>
      </c>
      <c s="4" t="s" r="B17">
        <v>611</v>
      </c>
    </row>
    <row spans="1:4" r="18">
      <c s="4" t="s" r="A18">
        <v>612</v>
      </c>
      <c s="4" t="s" r="B18">
        <v>613</v>
      </c>
    </row>
  </sheetData>
  <mergeCells count="5">
    <mergeCell ref="A1:B1"/>
    <mergeCell ref="A15:C15"/>
    <mergeCell ref="B16:C16"/>
    <mergeCell ref="B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3</v>
      </c>
      <c s="2" t="s" r="B1">
        <v>2</v>
      </c>
      <c s="2" t="s" r="C1">
        <v>23</v>
      </c>
    </row>
    <row spans="1:3" r="2">
      <c s="3" t="s" r="A2">
        <v>164</v>
      </c>
    </row>
    <row spans="1:3" r="3">
      <c s="4" t="s" r="A3">
        <v>92</v>
      </c>
      <c s="9" t="n" r="B3">
        <v>0.01</v>
      </c>
      <c s="9" t="n" r="C3">
        <v>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4</v>
      </c>
      <c s="2" t="s" r="B1">
        <v>97</v>
      </c>
      <c s="2" t="s" r="D1">
        <v>1</v>
      </c>
    </row>
    <row spans="1:5" r="2">
      <c s="2" t="s" r="B2">
        <v>2</v>
      </c>
      <c s="2" t="s" r="C2">
        <v>98</v>
      </c>
      <c s="2" t="s" r="D2">
        <v>2</v>
      </c>
      <c s="2" t="s" r="E2">
        <v>98</v>
      </c>
    </row>
    <row spans="1:5" r="3">
      <c s="3" t="s" r="A3">
        <v>250</v>
      </c>
    </row>
    <row spans="1:5" r="4">
      <c s="4" t="s" r="A4">
        <v>615</v>
      </c>
      <c s="7" t="n" r="B4">
        <v>1161</v>
      </c>
      <c s="7" t="n" r="C4">
        <v>1388</v>
      </c>
      <c s="7" t="n" r="D4">
        <v>1824</v>
      </c>
      <c s="7" t="n" r="E4">
        <v>2116</v>
      </c>
    </row>
    <row spans="1:5" r="5">
      <c s="4" t="s" r="A5">
        <v>616</v>
      </c>
      <c s="5" t="n" r="B5">
        <v>963</v>
      </c>
      <c s="5" t="n" r="C5">
        <v>329</v>
      </c>
      <c s="5" t="n" r="D5">
        <v>1822</v>
      </c>
      <c s="5" t="n" r="E5">
        <v>329</v>
      </c>
    </row>
    <row spans="1:5" r="6">
      <c s="4" t="s" r="A6">
        <v>617</v>
      </c>
      <c s="7" t="n" r="B6">
        <v>2124</v>
      </c>
      <c s="7" t="n" r="C6">
        <v>1717</v>
      </c>
      <c s="7" t="n" r="D6">
        <v>3646</v>
      </c>
      <c s="7" t="n" r="E6">
        <v>24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s>
  <sheetData>
    <row spans="1:4" r="1">
      <c s="1" t="s" r="A1">
        <v>618</v>
      </c>
      <c s="2" t="s" r="C1">
        <v>1</v>
      </c>
    </row>
    <row spans="1:4" r="2">
      <c s="2" t="s" r="C2">
        <v>2</v>
      </c>
      <c s="2" t="s" r="D2">
        <v>2</v>
      </c>
    </row>
    <row spans="1:4" r="3">
      <c s="3" t="s" r="A3">
        <v>619</v>
      </c>
    </row>
    <row spans="1:4" r="4">
      <c s="4" t="s" r="A4">
        <v>620</v>
      </c>
      <c s="5" t="n" r="C4">
        <v>409362</v>
      </c>
    </row>
    <row spans="1:4" r="5">
      <c s="4" t="s" r="A5">
        <v>621</v>
      </c>
      <c s="5" t="n" r="C5">
        <v>262555</v>
      </c>
    </row>
    <row spans="1:4" r="6">
      <c s="4" t="s" r="A6">
        <v>622</v>
      </c>
      <c s="5" t="n" r="C6">
        <v>-247528</v>
      </c>
    </row>
    <row spans="1:4" r="7">
      <c s="4" t="s" r="A7">
        <v>623</v>
      </c>
      <c s="5" t="n" r="C7">
        <v>-60241</v>
      </c>
    </row>
    <row spans="1:4" r="8">
      <c s="4" t="s" r="A8">
        <v>624</v>
      </c>
      <c s="5" t="n" r="C8">
        <v>409362</v>
      </c>
      <c s="5" t="n" r="D8">
        <v>364148</v>
      </c>
    </row>
    <row spans="1:4" r="9">
      <c s="3" t="s" r="A9">
        <v>625</v>
      </c>
    </row>
    <row spans="1:4" r="10">
      <c s="4" t="s" r="A10">
        <v>626</v>
      </c>
      <c s="9" t="n" r="C10">
        <v>13.87</v>
      </c>
    </row>
    <row spans="1:4" r="11">
      <c s="4" t="s" r="A11">
        <v>627</v>
      </c>
      <c s="10" t="n" r="C11">
        <v>28.26</v>
      </c>
    </row>
    <row spans="1:4" r="12">
      <c s="4" t="s" r="A12">
        <v>628</v>
      </c>
      <c s="10" t="n" r="C12">
        <v>10.53</v>
      </c>
    </row>
    <row spans="1:4" r="13">
      <c s="4" t="s" r="A13">
        <v>629</v>
      </c>
      <c s="10" t="n" r="C13">
        <v>10.57</v>
      </c>
    </row>
    <row spans="1:4" r="14">
      <c s="4" t="s" r="A14">
        <v>630</v>
      </c>
      <c s="9" t="n" r="C14">
        <v>28.57</v>
      </c>
    </row>
    <row spans="1:4" r="15">
      <c s="4" t="s" r="A15">
        <v>631</v>
      </c>
      <c s="4" t="s" r="B15">
        <v>409</v>
      </c>
      <c s="7" t="n" r="D15">
        <v>8750</v>
      </c>
    </row>
    <row spans="1:4" r="16">
      <c t="n" r="A16"/>
    </row>
    <row spans="1:4" r="17">
      <c s="4" t="s" r="A17">
        <v>409</v>
      </c>
      <c s="4" t="s" r="B17">
        <v>632</v>
      </c>
    </row>
  </sheetData>
  <mergeCells count="3">
    <mergeCell ref="A1:B2"/>
    <mergeCell ref="A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spans="1:2" r="1">
      <c s="1" t="s" r="A1">
        <v>633</v>
      </c>
      <c s="2" t="s" r="B1">
        <v>357</v>
      </c>
    </row>
    <row spans="1:2" r="2">
      <c s="4" t="s" r="A2">
        <v>634</v>
      </c>
    </row>
    <row spans="1:2" r="3">
      <c s="3" t="s" r="A3">
        <v>635</v>
      </c>
    </row>
    <row spans="1:2" r="4">
      <c s="4" t="s" r="A4">
        <v>636</v>
      </c>
      <c s="5" t="n" r="B4">
        <v>110806</v>
      </c>
    </row>
    <row spans="1:2" r="5">
      <c s="4" t="s" r="A5">
        <v>637</v>
      </c>
      <c s="5" t="n" r="B5">
        <v>0</v>
      </c>
    </row>
    <row spans="1:2" r="6">
      <c s="4" t="s" r="A6">
        <v>638</v>
      </c>
      <c s="5" t="n" r="B6">
        <v>0</v>
      </c>
    </row>
    <row spans="1:2" r="7">
      <c s="4" t="s" r="A7">
        <v>639</v>
      </c>
      <c s="5" t="n" r="B7">
        <v>110806</v>
      </c>
    </row>
    <row spans="1:2" r="8">
      <c s="4" t="s" r="A8">
        <v>640</v>
      </c>
      <c s="9" t="n" r="B8">
        <v>22.15</v>
      </c>
    </row>
    <row spans="1:2" r="9">
      <c s="4" t="s" r="A9">
        <v>641</v>
      </c>
      <c s="5" t="n" r="B9">
        <v>0</v>
      </c>
    </row>
    <row spans="1:2" r="10">
      <c s="4" t="s" r="A10">
        <v>642</v>
      </c>
      <c s="5" t="n" r="B10">
        <v>0</v>
      </c>
    </row>
    <row spans="1:2" r="11">
      <c s="4" t="s" r="A11">
        <v>643</v>
      </c>
      <c s="9" t="n" r="B11">
        <v>22.15</v>
      </c>
    </row>
    <row spans="1:2" r="12">
      <c s="4" t="s" r="A12">
        <v>644</v>
      </c>
      <c s="4" t="s" r="B12">
        <v>645</v>
      </c>
    </row>
    <row spans="1:2" r="13">
      <c s="4" t="s" r="A13">
        <v>646</v>
      </c>
      <c s="4" t="s" r="B13">
        <v>645</v>
      </c>
    </row>
    <row spans="1:2" r="14">
      <c s="4" t="s" r="A14">
        <v>647</v>
      </c>
      <c s="7" t="n" r="B14">
        <v>0</v>
      </c>
    </row>
    <row spans="1:2" r="15">
      <c s="4" t="s" r="A15">
        <v>631</v>
      </c>
      <c s="7" t="n" r="B15">
        <v>0</v>
      </c>
    </row>
    <row spans="1:2" r="16">
      <c s="4" t="s" r="A16">
        <v>648</v>
      </c>
      <c s="5" t="n" r="B16">
        <v>0</v>
      </c>
    </row>
    <row spans="1:2" r="17">
      <c s="4" t="s" r="A17">
        <v>649</v>
      </c>
    </row>
    <row spans="1:2" r="18">
      <c s="3" t="s" r="A18">
        <v>635</v>
      </c>
    </row>
    <row spans="1:2" r="19">
      <c s="4" t="s" r="A19">
        <v>636</v>
      </c>
      <c s="5" t="n" r="B19">
        <v>16943</v>
      </c>
    </row>
    <row spans="1:2" r="20">
      <c s="4" t="s" r="A20">
        <v>637</v>
      </c>
      <c s="5" t="n" r="B20">
        <v>0</v>
      </c>
    </row>
    <row spans="1:2" r="21">
      <c s="4" t="s" r="A21">
        <v>638</v>
      </c>
      <c s="5" t="n" r="B21">
        <v>0</v>
      </c>
    </row>
    <row spans="1:2" r="22">
      <c s="4" t="s" r="A22">
        <v>639</v>
      </c>
      <c s="5" t="n" r="B22">
        <v>16943</v>
      </c>
    </row>
    <row spans="1:2" r="23">
      <c s="4" t="s" r="A23">
        <v>640</v>
      </c>
      <c s="9" t="n" r="B23">
        <v>25.44</v>
      </c>
    </row>
    <row spans="1:2" r="24">
      <c s="4" t="s" r="A24">
        <v>641</v>
      </c>
      <c s="5" t="n" r="B24">
        <v>0</v>
      </c>
    </row>
    <row spans="1:2" r="25">
      <c s="4" t="s" r="A25">
        <v>642</v>
      </c>
      <c s="5" t="n" r="B25">
        <v>0</v>
      </c>
    </row>
    <row spans="1:2" r="26">
      <c s="4" t="s" r="A26">
        <v>643</v>
      </c>
      <c s="9" t="n" r="B26">
        <v>25.44</v>
      </c>
    </row>
    <row spans="1:2" r="27">
      <c s="4" t="s" r="A27">
        <v>644</v>
      </c>
      <c s="4" t="s" r="B27">
        <v>650</v>
      </c>
    </row>
    <row spans="1:2" r="28">
      <c s="4" t="s" r="A28">
        <v>646</v>
      </c>
      <c s="4" t="s" r="B28">
        <v>650</v>
      </c>
    </row>
    <row spans="1:2" r="29">
      <c s="4" t="s" r="A29">
        <v>647</v>
      </c>
      <c s="7" t="n" r="B29">
        <v>0</v>
      </c>
    </row>
    <row spans="1:2" r="30">
      <c s="4" t="s" r="A30">
        <v>631</v>
      </c>
      <c s="7" t="n" r="B30">
        <v>0</v>
      </c>
    </row>
    <row spans="1:2" r="31">
      <c s="4" t="s" r="A31">
        <v>648</v>
      </c>
      <c s="5" t="n" r="B31">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651</v>
      </c>
      <c s="2" t="s" r="B1">
        <v>357</v>
      </c>
    </row>
    <row spans="1:2" r="2">
      <c s="4" t="s" r="A2">
        <v>652</v>
      </c>
    </row>
    <row spans="1:2" r="3">
      <c s="3" t="s" r="A3">
        <v>635</v>
      </c>
    </row>
    <row spans="1:2" r="4">
      <c s="4" t="s" r="A4">
        <v>653</v>
      </c>
      <c s="4" t="s" r="B4">
        <v>654</v>
      </c>
    </row>
    <row spans="1:2" r="5">
      <c s="4" t="s" r="A5">
        <v>621</v>
      </c>
      <c s="5" t="n" r="B5">
        <v>262555</v>
      </c>
    </row>
    <row spans="1:2" r="6">
      <c s="4" t="s" r="A6">
        <v>655</v>
      </c>
    </row>
    <row spans="1:2" r="7">
      <c s="3" t="s" r="A7">
        <v>635</v>
      </c>
    </row>
    <row spans="1:2" r="8">
      <c s="4" t="s" r="A8">
        <v>656</v>
      </c>
      <c s="7" t="n" r="B8">
        <v>9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7</v>
      </c>
      <c s="2" t="s" r="B1">
        <v>97</v>
      </c>
      <c s="2" t="s" r="D1">
        <v>1</v>
      </c>
    </row>
    <row spans="1:5" r="2">
      <c s="2" t="s" r="B2">
        <v>2</v>
      </c>
      <c s="2" t="s" r="C2">
        <v>98</v>
      </c>
      <c s="2" t="s" r="D2">
        <v>2</v>
      </c>
      <c s="2" t="s" r="E2">
        <v>98</v>
      </c>
    </row>
    <row spans="1:5" r="3">
      <c s="3" t="s" r="A3">
        <v>584</v>
      </c>
    </row>
    <row spans="1:5" r="4">
      <c s="4" t="s" r="A4">
        <v>658</v>
      </c>
      <c s="5" t="n" r="B4">
        <v>492</v>
      </c>
      <c s="5" t="n" r="C4">
        <v>1328</v>
      </c>
      <c s="5" t="n" r="D4">
        <v>492</v>
      </c>
      <c s="5" t="n" r="E4">
        <v>1328</v>
      </c>
    </row>
    <row spans="1:5" r="5">
      <c s="4" t="s" r="A5">
        <v>659</v>
      </c>
    </row>
    <row spans="1:5" r="6">
      <c s="3" t="s" r="A6">
        <v>584</v>
      </c>
    </row>
    <row spans="1:5" r="7">
      <c s="4" t="s" r="A7">
        <v>658</v>
      </c>
      <c s="5" t="n" r="B7">
        <v>0</v>
      </c>
      <c s="5" t="n" r="C7">
        <v>654</v>
      </c>
      <c s="5" t="n" r="D7">
        <v>0</v>
      </c>
      <c s="5" t="n" r="E7">
        <v>654</v>
      </c>
    </row>
    <row spans="1:5" r="8">
      <c s="4" t="s" r="A8">
        <v>660</v>
      </c>
    </row>
    <row spans="1:5" r="9">
      <c s="3" t="s" r="A9">
        <v>584</v>
      </c>
    </row>
    <row spans="1:5" r="10">
      <c s="4" t="s" r="A10">
        <v>658</v>
      </c>
      <c s="5" t="n" r="B10">
        <v>492</v>
      </c>
      <c s="5" t="n" r="C10">
        <v>674</v>
      </c>
      <c s="5" t="n" r="D10">
        <v>492</v>
      </c>
      <c s="5" t="n" r="E10">
        <v>67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 customWidth="1" max="7" min="7" width="21"/>
  </cols>
  <sheetData>
    <row spans="1:7" r="1">
      <c s="1" t="s" r="A1">
        <v>661</v>
      </c>
      <c s="2" t="s" r="C1">
        <v>97</v>
      </c>
      <c s="2" t="s" r="E1">
        <v>1</v>
      </c>
    </row>
    <row spans="1:7" r="2">
      <c s="2" t="s" r="C2">
        <v>368</v>
      </c>
      <c s="2" t="s" r="D2">
        <v>369</v>
      </c>
      <c s="2" t="s" r="E2">
        <v>662</v>
      </c>
      <c s="2" t="s" r="F2">
        <v>369</v>
      </c>
      <c s="2" t="s" r="G2">
        <v>493</v>
      </c>
    </row>
    <row spans="1:7" r="3">
      <c s="3" t="s" r="A3">
        <v>663</v>
      </c>
    </row>
    <row spans="1:7" r="4">
      <c s="4" t="s" r="A4">
        <v>664</v>
      </c>
      <c s="5" t="n" r="E4">
        <v>6</v>
      </c>
    </row>
    <row spans="1:7" r="5">
      <c s="4" t="s" r="A5">
        <v>100</v>
      </c>
      <c s="7" t="n" r="C5">
        <v>348959</v>
      </c>
      <c s="7" t="n" r="D5">
        <v>287956</v>
      </c>
      <c s="7" t="n" r="E5">
        <v>720444</v>
      </c>
      <c s="7" t="n" r="F5">
        <v>468159</v>
      </c>
    </row>
    <row spans="1:7" r="6">
      <c s="4" t="s" r="A6">
        <v>107</v>
      </c>
      <c s="5" t="n" r="C6">
        <v>103</v>
      </c>
      <c s="5" t="n" r="D6">
        <v>7543</v>
      </c>
      <c s="5" t="n" r="E6">
        <v>656</v>
      </c>
      <c s="5" t="n" r="F6">
        <v>7941</v>
      </c>
    </row>
    <row spans="1:7" r="7">
      <c s="4" t="s" r="A7">
        <v>103</v>
      </c>
      <c s="5" t="n" r="C7">
        <v>34263</v>
      </c>
      <c s="5" t="n" r="D7">
        <v>24479</v>
      </c>
      <c s="5" t="n" r="E7">
        <v>72322</v>
      </c>
      <c s="5" t="n" r="F7">
        <v>40538</v>
      </c>
    </row>
    <row spans="1:7" r="8">
      <c s="4" t="s" r="A8">
        <v>112</v>
      </c>
      <c s="5" t="n" r="C8">
        <v>-6866</v>
      </c>
      <c s="5" t="n" r="D8">
        <v>-29640</v>
      </c>
      <c s="5" t="n" r="E8">
        <v>1591</v>
      </c>
      <c s="5" t="n" r="F8">
        <v>-21588</v>
      </c>
    </row>
    <row spans="1:7" r="9">
      <c s="4" t="s" r="A9">
        <v>665</v>
      </c>
      <c s="5" t="n" r="C9">
        <v>1777606</v>
      </c>
      <c s="5" t="n" r="D9">
        <v>1583721</v>
      </c>
      <c s="5" t="n" r="E9">
        <v>1777606</v>
      </c>
      <c s="5" t="n" r="F9">
        <v>1583721</v>
      </c>
      <c s="7" t="n" r="G9">
        <v>1829578</v>
      </c>
    </row>
    <row spans="1:7" r="10">
      <c s="4" t="s" r="A10">
        <v>666</v>
      </c>
      <c s="5" t="n" r="C10">
        <v>25527</v>
      </c>
      <c s="5" t="n" r="D10">
        <v>14311</v>
      </c>
      <c s="5" t="n" r="E10">
        <v>38554</v>
      </c>
      <c s="5" t="n" r="F10">
        <v>17361</v>
      </c>
    </row>
    <row spans="1:7" r="11">
      <c s="4" t="s" r="A11">
        <v>537</v>
      </c>
    </row>
    <row spans="1:7" r="12">
      <c s="3" t="s" r="A12">
        <v>663</v>
      </c>
    </row>
    <row spans="1:7" r="13">
      <c s="4" t="s" r="A13">
        <v>100</v>
      </c>
      <c s="4" t="s" r="B13">
        <v>409</v>
      </c>
      <c s="5" t="n" r="C13">
        <v>170138</v>
      </c>
      <c s="5" t="n" r="D13">
        <v>150107</v>
      </c>
      <c s="5" t="n" r="E13">
        <v>366528</v>
      </c>
      <c s="5" t="n" r="F13">
        <v>308298</v>
      </c>
    </row>
    <row spans="1:7" r="14">
      <c s="4" t="s" r="A14">
        <v>107</v>
      </c>
      <c s="4" t="s" r="B14">
        <v>409</v>
      </c>
      <c s="5" t="n" r="C14">
        <v>0</v>
      </c>
      <c s="5" t="n" r="D14">
        <v>491</v>
      </c>
      <c s="5" t="n" r="E14">
        <v>0</v>
      </c>
      <c s="5" t="n" r="F14">
        <v>491</v>
      </c>
    </row>
    <row spans="1:7" r="15">
      <c s="4" t="s" r="A15">
        <v>103</v>
      </c>
      <c s="4" t="s" r="B15">
        <v>409</v>
      </c>
      <c s="5" t="n" r="C15">
        <v>13655</v>
      </c>
      <c s="5" t="n" r="D15">
        <v>13283</v>
      </c>
      <c s="5" t="n" r="E15">
        <v>27741</v>
      </c>
      <c s="5" t="n" r="F15">
        <v>26780</v>
      </c>
    </row>
    <row spans="1:7" r="16">
      <c s="4" t="s" r="A16">
        <v>112</v>
      </c>
      <c s="4" t="s" r="B16">
        <v>409</v>
      </c>
      <c s="5" t="n" r="C16">
        <v>404</v>
      </c>
      <c s="5" t="n" r="D16">
        <v>-423</v>
      </c>
      <c s="5" t="n" r="E16">
        <v>11669</v>
      </c>
      <c s="5" t="n" r="F16">
        <v>12275</v>
      </c>
    </row>
    <row spans="1:7" r="17">
      <c s="4" t="s" r="A17">
        <v>665</v>
      </c>
      <c s="4" t="s" r="B17">
        <v>409</v>
      </c>
      <c s="5" t="n" r="C17">
        <v>712824</v>
      </c>
      <c s="5" t="n" r="D17">
        <v>670375</v>
      </c>
      <c s="5" t="n" r="E17">
        <v>712824</v>
      </c>
      <c s="5" t="n" r="F17">
        <v>670375</v>
      </c>
    </row>
    <row spans="1:7" r="18">
      <c s="4" t="s" r="A18">
        <v>666</v>
      </c>
      <c s="4" t="s" r="B18">
        <v>409</v>
      </c>
      <c s="5" t="n" r="C18">
        <v>10255</v>
      </c>
      <c s="5" t="n" r="D18">
        <v>6533</v>
      </c>
      <c s="5" t="n" r="E18">
        <v>20654</v>
      </c>
      <c s="5" t="n" r="F18">
        <v>9586</v>
      </c>
    </row>
    <row spans="1:7" r="19">
      <c s="4" t="s" r="A19">
        <v>538</v>
      </c>
    </row>
    <row spans="1:7" r="20">
      <c s="3" t="s" r="A20">
        <v>663</v>
      </c>
    </row>
    <row spans="1:7" r="21">
      <c s="4" t="s" r="A21">
        <v>100</v>
      </c>
      <c s="4" t="s" r="B21">
        <v>610</v>
      </c>
      <c s="5" t="n" r="C21">
        <v>106162</v>
      </c>
      <c s="5" t="n" r="D21">
        <v>116046</v>
      </c>
      <c s="5" t="n" r="E21">
        <v>209405</v>
      </c>
      <c s="5" t="n" r="F21">
        <v>116046</v>
      </c>
    </row>
    <row spans="1:7" r="22">
      <c s="4" t="s" r="A22">
        <v>107</v>
      </c>
      <c s="4" t="s" r="B22">
        <v>610</v>
      </c>
      <c s="5" t="n" r="C22">
        <v>0</v>
      </c>
      <c s="5" t="n" r="D22">
        <v>6646</v>
      </c>
      <c s="5" t="n" r="E22">
        <v>0</v>
      </c>
      <c s="5" t="n" r="F22">
        <v>6646</v>
      </c>
    </row>
    <row spans="1:7" r="23">
      <c s="4" t="s" r="A23">
        <v>103</v>
      </c>
      <c s="4" t="s" r="B23">
        <v>610</v>
      </c>
      <c s="5" t="n" r="C23">
        <v>8611</v>
      </c>
      <c s="5" t="n" r="D23">
        <v>8671</v>
      </c>
      <c s="5" t="n" r="E23">
        <v>19876</v>
      </c>
      <c s="5" t="n" r="F23">
        <v>8671</v>
      </c>
    </row>
    <row spans="1:7" r="24">
      <c s="4" t="s" r="A24">
        <v>112</v>
      </c>
      <c s="4" t="s" r="B24">
        <v>610</v>
      </c>
      <c s="5" t="n" r="C24">
        <v>9524</v>
      </c>
      <c s="5" t="n" r="D24">
        <v>-12709</v>
      </c>
      <c s="5" t="n" r="E24">
        <v>19388</v>
      </c>
      <c s="5" t="n" r="F24">
        <v>-12709</v>
      </c>
    </row>
    <row spans="1:7" r="25">
      <c s="4" t="s" r="A25">
        <v>665</v>
      </c>
      <c s="4" t="s" r="B25">
        <v>610</v>
      </c>
      <c s="5" t="n" r="C25">
        <v>593045</v>
      </c>
      <c s="5" t="n" r="D25">
        <v>687185</v>
      </c>
      <c s="5" t="n" r="E25">
        <v>593045</v>
      </c>
      <c s="5" t="n" r="F25">
        <v>687185</v>
      </c>
    </row>
    <row spans="1:7" r="26">
      <c s="4" t="s" r="A26">
        <v>666</v>
      </c>
      <c s="4" t="s" r="B26">
        <v>610</v>
      </c>
      <c s="5" t="n" r="C26">
        <v>9879</v>
      </c>
      <c s="5" t="n" r="D26">
        <v>7495</v>
      </c>
      <c s="5" t="n" r="E26">
        <v>13928</v>
      </c>
      <c s="5" t="n" r="F26">
        <v>7495</v>
      </c>
    </row>
    <row spans="1:7" r="27">
      <c s="4" t="s" r="A27">
        <v>539</v>
      </c>
    </row>
    <row spans="1:7" r="28">
      <c s="3" t="s" r="A28">
        <v>663</v>
      </c>
    </row>
    <row spans="1:7" r="29">
      <c s="4" t="s" r="A29">
        <v>100</v>
      </c>
      <c s="4" t="s" r="B29">
        <v>612</v>
      </c>
      <c s="5" t="n" r="C29">
        <v>59515</v>
      </c>
      <c s="5" t="n" r="D29">
        <v>0</v>
      </c>
      <c s="5" t="n" r="E29">
        <v>127082</v>
      </c>
      <c s="5" t="n" r="F29">
        <v>0</v>
      </c>
    </row>
    <row spans="1:7" r="30">
      <c s="4" t="s" r="A30">
        <v>107</v>
      </c>
      <c s="4" t="s" r="B30">
        <v>612</v>
      </c>
      <c s="5" t="n" r="C30">
        <v>103</v>
      </c>
      <c s="5" t="n" r="D30">
        <v>0</v>
      </c>
      <c s="5" t="n" r="E30">
        <v>656</v>
      </c>
      <c s="5" t="n" r="F30">
        <v>0</v>
      </c>
    </row>
    <row spans="1:7" r="31">
      <c s="4" t="s" r="A31">
        <v>103</v>
      </c>
      <c s="4" t="s" r="B31">
        <v>612</v>
      </c>
      <c s="5" t="n" r="C31">
        <v>9563</v>
      </c>
      <c s="5" t="n" r="D31">
        <v>0</v>
      </c>
      <c s="5" t="n" r="E31">
        <v>19743</v>
      </c>
      <c s="5" t="n" r="F31">
        <v>0</v>
      </c>
    </row>
    <row spans="1:7" r="32">
      <c s="4" t="s" r="A32">
        <v>112</v>
      </c>
      <c s="4" t="s" r="B32">
        <v>612</v>
      </c>
      <c s="5" t="n" r="C32">
        <v>-539</v>
      </c>
      <c s="5" t="n" r="D32">
        <v>0</v>
      </c>
      <c s="5" t="n" r="E32">
        <v>-5056</v>
      </c>
      <c s="5" t="n" r="F32">
        <v>0</v>
      </c>
    </row>
    <row spans="1:7" r="33">
      <c s="4" t="s" r="A33">
        <v>665</v>
      </c>
      <c s="4" t="s" r="B33">
        <v>612</v>
      </c>
      <c s="5" t="n" r="C33">
        <v>290023</v>
      </c>
      <c s="5" t="n" r="D33">
        <v>0</v>
      </c>
      <c s="5" t="n" r="E33">
        <v>290023</v>
      </c>
      <c s="5" t="n" r="F33">
        <v>0</v>
      </c>
    </row>
    <row spans="1:7" r="34">
      <c s="4" t="s" r="A34">
        <v>666</v>
      </c>
      <c s="4" t="s" r="B34">
        <v>612</v>
      </c>
      <c s="5" t="n" r="C34">
        <v>4864</v>
      </c>
      <c s="5" t="n" r="D34">
        <v>0</v>
      </c>
      <c s="5" t="n" r="E34">
        <v>6434</v>
      </c>
      <c s="5" t="n" r="F34">
        <v>0</v>
      </c>
    </row>
    <row spans="1:7" r="35">
      <c s="4" t="s" r="A35">
        <v>540</v>
      </c>
    </row>
    <row spans="1:7" r="36">
      <c s="3" t="s" r="A36">
        <v>663</v>
      </c>
    </row>
    <row spans="1:7" r="37">
      <c s="4" t="s" r="A37">
        <v>100</v>
      </c>
      <c s="5" t="n" r="C37">
        <v>21334</v>
      </c>
      <c s="5" t="n" r="D37">
        <v>21803</v>
      </c>
      <c s="5" t="n" r="E37">
        <v>41984</v>
      </c>
      <c s="5" t="n" r="F37">
        <v>43815</v>
      </c>
    </row>
    <row spans="1:7" r="38">
      <c s="4" t="s" r="A38">
        <v>107</v>
      </c>
      <c s="5" t="n" r="C38">
        <v>0</v>
      </c>
      <c s="5" t="n" r="D38">
        <v>101</v>
      </c>
      <c s="5" t="n" r="E38">
        <v>0</v>
      </c>
      <c s="5" t="n" r="F38">
        <v>499</v>
      </c>
    </row>
    <row spans="1:7" r="39">
      <c s="4" t="s" r="A39">
        <v>103</v>
      </c>
      <c s="5" t="n" r="C39">
        <v>2476</v>
      </c>
      <c s="5" t="n" r="D39">
        <v>2486</v>
      </c>
      <c s="5" t="n" r="E39">
        <v>4962</v>
      </c>
      <c s="5" t="n" r="F39">
        <v>5009</v>
      </c>
    </row>
    <row spans="1:7" r="40">
      <c s="4" t="s" r="A40">
        <v>112</v>
      </c>
      <c s="5" t="n" r="C40">
        <v>-9035</v>
      </c>
      <c s="5" t="n" r="D40">
        <v>-9473</v>
      </c>
      <c s="5" t="n" r="E40">
        <v>-8618</v>
      </c>
      <c s="5" t="n" r="F40">
        <v>-7731</v>
      </c>
    </row>
    <row spans="1:7" r="41">
      <c s="4" t="s" r="A41">
        <v>665</v>
      </c>
      <c s="5" t="n" r="C41">
        <v>170126</v>
      </c>
      <c s="5" t="n" r="D41">
        <v>165763</v>
      </c>
      <c s="5" t="n" r="E41">
        <v>170126</v>
      </c>
      <c s="5" t="n" r="F41">
        <v>165763</v>
      </c>
    </row>
    <row spans="1:7" r="42">
      <c s="4" t="s" r="A42">
        <v>666</v>
      </c>
      <c s="5" t="n" r="C42">
        <v>528</v>
      </c>
      <c s="5" t="n" r="D42">
        <v>220</v>
      </c>
      <c s="5" t="n" r="E42">
        <v>1107</v>
      </c>
      <c s="5" t="n" r="F42">
        <v>255</v>
      </c>
    </row>
    <row spans="1:7" r="43">
      <c s="4" t="s" r="A43">
        <v>667</v>
      </c>
    </row>
    <row spans="1:7" r="44">
      <c s="3" t="s" r="A44">
        <v>663</v>
      </c>
    </row>
    <row spans="1:7" r="45">
      <c s="4" t="s" r="A45">
        <v>100</v>
      </c>
      <c s="5" t="n" r="C45">
        <v>0</v>
      </c>
      <c s="5" t="n" r="D45">
        <v>0</v>
      </c>
      <c s="5" t="n" r="E45">
        <v>0</v>
      </c>
      <c s="5" t="n" r="F45">
        <v>0</v>
      </c>
    </row>
    <row spans="1:7" r="46">
      <c s="4" t="s" r="A46">
        <v>107</v>
      </c>
      <c s="5" t="n" r="C46">
        <v>0</v>
      </c>
      <c s="5" t="n" r="D46">
        <v>0</v>
      </c>
      <c s="5" t="n" r="E46">
        <v>0</v>
      </c>
      <c s="5" t="n" r="F46">
        <v>0</v>
      </c>
    </row>
    <row spans="1:7" r="47">
      <c s="4" t="s" r="A47">
        <v>103</v>
      </c>
      <c s="5" t="n" r="C47">
        <v>0</v>
      </c>
      <c s="5" t="n" r="D47">
        <v>0</v>
      </c>
      <c s="5" t="n" r="E47">
        <v>0</v>
      </c>
      <c s="5" t="n" r="F47">
        <v>0</v>
      </c>
    </row>
    <row spans="1:7" r="48">
      <c s="4" t="s" r="A48">
        <v>112</v>
      </c>
      <c s="5" t="n" r="C48">
        <v>-2400</v>
      </c>
      <c s="5" t="n" r="D48">
        <v>-3559</v>
      </c>
      <c s="5" t="n" r="E48">
        <v>-5749</v>
      </c>
      <c s="5" t="n" r="F48">
        <v>-7389</v>
      </c>
    </row>
    <row spans="1:7" r="49">
      <c s="4" t="s" r="A49">
        <v>665</v>
      </c>
      <c s="5" t="n" r="C49">
        <v>16241</v>
      </c>
      <c s="5" t="n" r="D49">
        <v>15664</v>
      </c>
      <c s="5" t="n" r="E49">
        <v>16241</v>
      </c>
      <c s="5" t="n" r="F49">
        <v>15664</v>
      </c>
    </row>
    <row spans="1:7" r="50">
      <c s="4" t="s" r="A50">
        <v>666</v>
      </c>
      <c s="5" t="n" r="C50">
        <v>0</v>
      </c>
      <c s="5" t="n" r="D50">
        <v>0</v>
      </c>
      <c s="5" t="n" r="E50">
        <v>0</v>
      </c>
      <c s="5" t="n" r="F50">
        <v>0</v>
      </c>
    </row>
    <row spans="1:7" r="51">
      <c s="4" t="s" r="A51">
        <v>668</v>
      </c>
    </row>
    <row spans="1:7" r="52">
      <c s="3" t="s" r="A52">
        <v>663</v>
      </c>
    </row>
    <row spans="1:7" r="53">
      <c s="4" t="s" r="A53">
        <v>100</v>
      </c>
      <c s="4" t="s" r="B53">
        <v>669</v>
      </c>
      <c s="5" t="n" r="C53">
        <v>-8190</v>
      </c>
      <c s="5" t="n" r="D53">
        <v>0</v>
      </c>
      <c s="5" t="n" r="E53">
        <v>-24555</v>
      </c>
      <c s="5" t="n" r="F53">
        <v>0</v>
      </c>
    </row>
    <row spans="1:7" r="54">
      <c s="4" t="s" r="A54">
        <v>107</v>
      </c>
      <c s="4" t="s" r="B54">
        <v>669</v>
      </c>
      <c s="5" t="n" r="C54">
        <v>0</v>
      </c>
      <c s="5" t="n" r="D54">
        <v>305</v>
      </c>
      <c s="5" t="n" r="E54">
        <v>0</v>
      </c>
      <c s="5" t="n" r="F54">
        <v>305</v>
      </c>
    </row>
    <row spans="1:7" r="55">
      <c s="4" t="s" r="A55">
        <v>103</v>
      </c>
      <c s="4" t="s" r="B55">
        <v>669</v>
      </c>
      <c s="5" t="n" r="C55">
        <v>-42</v>
      </c>
      <c s="5" t="n" r="D55">
        <v>39</v>
      </c>
      <c s="5" t="n" r="E55">
        <v>0</v>
      </c>
      <c s="5" t="n" r="F55">
        <v>78</v>
      </c>
    </row>
    <row spans="1:7" r="56">
      <c s="4" t="s" r="A56">
        <v>112</v>
      </c>
      <c s="4" t="s" r="B56">
        <v>669</v>
      </c>
      <c s="5" t="n" r="C56">
        <v>-4820</v>
      </c>
      <c s="5" t="n" r="D56">
        <v>-3476</v>
      </c>
      <c s="5" t="n" r="E56">
        <v>-10043</v>
      </c>
      <c s="5" t="n" r="F56">
        <v>-6034</v>
      </c>
    </row>
    <row spans="1:7" r="57">
      <c s="4" t="s" r="A57">
        <v>665</v>
      </c>
      <c s="4" t="s" r="B57">
        <v>669</v>
      </c>
      <c s="5" t="n" r="C57">
        <v>-4653</v>
      </c>
      <c s="5" t="n" r="D57">
        <v>44734</v>
      </c>
      <c s="5" t="n" r="E57">
        <v>-4653</v>
      </c>
      <c s="5" t="n" r="F57">
        <v>44734</v>
      </c>
    </row>
    <row spans="1:7" r="58">
      <c s="4" t="s" r="A58">
        <v>666</v>
      </c>
      <c s="4" t="s" r="B58">
        <v>669</v>
      </c>
      <c s="5" t="n" r="C58">
        <v>1</v>
      </c>
      <c s="7" t="n" r="D58">
        <v>63</v>
      </c>
      <c s="5" t="n" r="E58">
        <v>-3569</v>
      </c>
      <c s="7" t="n" r="F58">
        <v>25</v>
      </c>
    </row>
    <row spans="1:7" r="59">
      <c s="4" t="s" r="A59">
        <v>670</v>
      </c>
    </row>
    <row spans="1:7" r="60">
      <c s="3" t="s" r="A60">
        <v>663</v>
      </c>
    </row>
    <row spans="1:7" r="61">
      <c s="4" t="s" r="A61">
        <v>100</v>
      </c>
      <c s="5" t="n" r="C61">
        <v>15400</v>
      </c>
      <c s="5" t="n" r="E61">
        <v>45500</v>
      </c>
    </row>
    <row spans="1:7" r="62">
      <c s="4" t="s" r="A62">
        <v>112</v>
      </c>
      <c s="5" t="n" r="C62">
        <v>2300</v>
      </c>
      <c s="5" t="n" r="E62">
        <v>1400</v>
      </c>
    </row>
    <row spans="1:7" r="63">
      <c s="4" t="s" r="A63">
        <v>671</v>
      </c>
    </row>
    <row spans="1:7" r="64">
      <c s="3" t="s" r="A64">
        <v>663</v>
      </c>
    </row>
    <row spans="1:7" r="65">
      <c s="4" t="s" r="A65">
        <v>100</v>
      </c>
      <c s="7" t="n" r="C65">
        <v>6600</v>
      </c>
      <c s="7" t="n" r="E65">
        <v>21100</v>
      </c>
    </row>
    <row spans="1:7" r="66">
      <c t="n" r="A66"/>
    </row>
    <row spans="1:7" r="67">
      <c s="4" t="s" r="A67">
        <v>409</v>
      </c>
      <c s="4" t="s" r="B67">
        <v>672</v>
      </c>
    </row>
    <row spans="1:7" r="68">
      <c s="4" t="s" r="A68">
        <v>610</v>
      </c>
      <c s="4" t="s" r="B68">
        <v>673</v>
      </c>
    </row>
    <row spans="1:7" r="69">
      <c s="4" t="s" r="A69">
        <v>612</v>
      </c>
      <c s="4" t="s" r="B69">
        <v>674</v>
      </c>
    </row>
    <row spans="1:7" r="70">
      <c s="4" t="s" r="A70">
        <v>669</v>
      </c>
      <c s="4" t="s" r="B70">
        <v>675</v>
      </c>
    </row>
  </sheetData>
  <mergeCells count="8">
    <mergeCell ref="A1:B2"/>
    <mergeCell ref="C1:D1"/>
    <mergeCell ref="E1:F1"/>
    <mergeCell ref="A66:F66"/>
    <mergeCell ref="B67:F67"/>
    <mergeCell ref="B68:F68"/>
    <mergeCell ref="B69:F69"/>
    <mergeCell ref="B70:F7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6</v>
      </c>
      <c s="2" t="s" r="B1">
        <v>97</v>
      </c>
      <c s="2" t="s" r="D1">
        <v>1</v>
      </c>
    </row>
    <row spans="1:5" r="2">
      <c s="2" t="s" r="B2">
        <v>2</v>
      </c>
      <c s="2" t="s" r="C2">
        <v>98</v>
      </c>
      <c s="2" t="s" r="D2">
        <v>2</v>
      </c>
      <c s="2" t="s" r="E2">
        <v>98</v>
      </c>
    </row>
    <row spans="1:5" r="3">
      <c s="3" t="s" r="A3">
        <v>256</v>
      </c>
    </row>
    <row spans="1:5" r="4">
      <c s="4" t="s" r="A4">
        <v>677</v>
      </c>
      <c s="7" t="n" r="B4">
        <v>-6866</v>
      </c>
      <c s="7" t="n" r="C4">
        <v>-29640</v>
      </c>
      <c s="7" t="n" r="D4">
        <v>1591</v>
      </c>
      <c s="7" t="n" r="E4">
        <v>-21588</v>
      </c>
    </row>
    <row spans="1:5" r="5">
      <c s="4" t="s" r="A5">
        <v>115</v>
      </c>
      <c s="5" t="n" r="B5">
        <v>0</v>
      </c>
      <c s="5" t="n" r="C5">
        <v>-12635</v>
      </c>
      <c s="5" t="n" r="D5">
        <v>0</v>
      </c>
      <c s="5" t="n" r="E5">
        <v>-12635</v>
      </c>
    </row>
    <row spans="1:5" r="6">
      <c s="4" t="s" r="A6">
        <v>114</v>
      </c>
      <c s="5" t="n" r="B6">
        <v>-25304</v>
      </c>
      <c s="5" t="n" r="C6">
        <v>-21786</v>
      </c>
      <c s="5" t="n" r="D6">
        <v>-50039</v>
      </c>
      <c s="5" t="n" r="E6">
        <v>-42584</v>
      </c>
    </row>
    <row spans="1:5" r="7">
      <c s="4" t="s" r="A7">
        <v>116</v>
      </c>
      <c s="5" t="n" r="B7">
        <v>2567</v>
      </c>
      <c s="5" t="n" r="C7">
        <v>1582</v>
      </c>
      <c s="5" t="n" r="D7">
        <v>4707</v>
      </c>
      <c s="5" t="n" r="E7">
        <v>1884</v>
      </c>
    </row>
    <row spans="1:5" r="8">
      <c s="4" t="s" r="A8">
        <v>117</v>
      </c>
      <c s="5" t="n" r="B8">
        <v>-1313</v>
      </c>
      <c s="5" t="n" r="C8">
        <v>2649</v>
      </c>
      <c s="5" t="n" r="D8">
        <v>795</v>
      </c>
      <c s="5" t="n" r="E8">
        <v>-4141</v>
      </c>
    </row>
    <row spans="1:5" r="9">
      <c s="4" t="s" r="A9">
        <v>118</v>
      </c>
      <c s="5" t="n" r="B9">
        <v>534</v>
      </c>
      <c s="5" t="n" r="C9">
        <v>483</v>
      </c>
      <c s="5" t="n" r="D9">
        <v>726</v>
      </c>
      <c s="5" t="n" r="E9">
        <v>576</v>
      </c>
    </row>
    <row spans="1:5" r="10">
      <c s="4" t="s" r="A10">
        <v>120</v>
      </c>
      <c s="7" t="n" r="B10">
        <v>-30382</v>
      </c>
      <c s="7" t="n" r="C10">
        <v>-59347</v>
      </c>
      <c s="7" t="n" r="D10">
        <v>-42220</v>
      </c>
      <c s="7" t="n" r="E10">
        <v>-784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5</v>
      </c>
      <c s="2" t="s" r="B1">
        <v>1</v>
      </c>
    </row>
    <row spans="1:3" r="2">
      <c s="2" t="s" r="B2">
        <v>2</v>
      </c>
      <c s="2" t="s" r="C2">
        <v>98</v>
      </c>
    </row>
    <row spans="1:3" r="3">
      <c s="3" t="s" r="A3">
        <v>166</v>
      </c>
    </row>
    <row spans="1:3" r="4">
      <c s="4" t="s" r="A4">
        <v>122</v>
      </c>
      <c s="7" t="n" r="B4">
        <v>-51729</v>
      </c>
      <c s="7" t="n" r="C4">
        <v>-82185</v>
      </c>
    </row>
    <row spans="1:3" r="5">
      <c s="3" t="s" r="A5">
        <v>167</v>
      </c>
    </row>
    <row spans="1:3" r="6">
      <c s="4" t="s" r="A6">
        <v>103</v>
      </c>
      <c s="5" t="n" r="B6">
        <v>72322</v>
      </c>
      <c s="5" t="n" r="C6">
        <v>40538</v>
      </c>
    </row>
    <row spans="1:3" r="7">
      <c s="4" t="s" r="A7">
        <v>168</v>
      </c>
      <c s="5" t="n" r="B7">
        <v>14112</v>
      </c>
      <c s="5" t="n" r="C7">
        <v>9288</v>
      </c>
    </row>
    <row spans="1:3" r="8">
      <c s="4" t="s" r="A8">
        <v>169</v>
      </c>
      <c s="5" t="n" r="B8">
        <v>3646</v>
      </c>
      <c s="5" t="n" r="C8">
        <v>2445</v>
      </c>
    </row>
    <row spans="1:3" r="9">
      <c s="4" t="s" r="A9">
        <v>106</v>
      </c>
      <c s="5" t="n" r="B9">
        <v>1013</v>
      </c>
      <c s="5" t="n" r="C9">
        <v>-5</v>
      </c>
    </row>
    <row spans="1:3" r="10">
      <c s="4" t="s" r="A10">
        <v>170</v>
      </c>
      <c s="5" t="n" r="B10">
        <v>2664</v>
      </c>
      <c s="5" t="n" r="C10">
        <v>0</v>
      </c>
    </row>
    <row spans="1:3" r="11">
      <c s="4" t="s" r="A11">
        <v>171</v>
      </c>
      <c s="5" t="n" r="B11">
        <v>4997</v>
      </c>
      <c s="5" t="n" r="C11">
        <v>1209</v>
      </c>
    </row>
    <row spans="1:3" r="12">
      <c s="4" t="s" r="A12">
        <v>115</v>
      </c>
      <c s="5" t="n" r="B12">
        <v>0</v>
      </c>
      <c s="5" t="n" r="C12">
        <v>12635</v>
      </c>
    </row>
    <row spans="1:3" r="13">
      <c s="4" t="s" r="A13">
        <v>172</v>
      </c>
      <c s="5" t="n" r="B13">
        <v>902</v>
      </c>
      <c s="5" t="n" r="C13">
        <v>5930</v>
      </c>
    </row>
    <row spans="1:3" r="14">
      <c s="4" t="s" r="A14">
        <v>173</v>
      </c>
      <c s="5" t="n" r="B14">
        <v>-795</v>
      </c>
      <c s="5" t="n" r="C14">
        <v>4141</v>
      </c>
    </row>
    <row spans="1:3" r="15">
      <c s="4" t="s" r="A15">
        <v>109</v>
      </c>
      <c s="5" t="n" r="B15">
        <v>-3678</v>
      </c>
      <c s="5" t="n" r="C15">
        <v>-799</v>
      </c>
    </row>
    <row spans="1:3" r="16">
      <c s="4" t="s" r="A16">
        <v>174</v>
      </c>
      <c s="5" t="n" r="B16">
        <v>2289</v>
      </c>
      <c s="5" t="n" r="C16">
        <v>730</v>
      </c>
    </row>
    <row spans="1:3" r="17">
      <c s="4" t="s" r="A17">
        <v>175</v>
      </c>
      <c s="5" t="n" r="B17">
        <v>10265</v>
      </c>
      <c s="5" t="n" r="C17">
        <v>3854</v>
      </c>
    </row>
    <row spans="1:3" r="18">
      <c s="4" t="s" r="A18">
        <v>30</v>
      </c>
      <c s="5" t="n" r="B18">
        <v>-1470</v>
      </c>
      <c s="5" t="n" r="C18">
        <v>89</v>
      </c>
    </row>
    <row spans="1:3" r="19">
      <c s="3" t="s" r="A19">
        <v>176</v>
      </c>
    </row>
    <row spans="1:3" r="20">
      <c s="4" t="s" r="A20">
        <v>177</v>
      </c>
      <c s="5" t="n" r="B20">
        <v>1283</v>
      </c>
      <c s="5" t="n" r="C20">
        <v>-11270</v>
      </c>
    </row>
    <row spans="1:3" r="21">
      <c s="4" t="s" r="A21">
        <v>32</v>
      </c>
      <c s="5" t="n" r="B21">
        <v>-8789</v>
      </c>
      <c s="5" t="n" r="C21">
        <v>22770</v>
      </c>
    </row>
    <row spans="1:3" r="22">
      <c s="4" t="s" r="A22">
        <v>178</v>
      </c>
      <c s="5" t="n" r="B22">
        <v>-1560</v>
      </c>
      <c s="5" t="n" r="C22">
        <v>8538</v>
      </c>
    </row>
    <row spans="1:3" r="23">
      <c s="4" t="s" r="A23">
        <v>60</v>
      </c>
      <c s="5" t="n" r="B23">
        <v>-6141</v>
      </c>
      <c s="5" t="n" r="C23">
        <v>-8424</v>
      </c>
    </row>
    <row spans="1:3" r="24">
      <c s="4" t="s" r="A24">
        <v>179</v>
      </c>
      <c s="5" t="n" r="B24">
        <v>-1269</v>
      </c>
      <c s="5" t="n" r="C24">
        <v>-125</v>
      </c>
    </row>
    <row spans="1:3" r="25">
      <c s="4" t="s" r="A25">
        <v>180</v>
      </c>
      <c s="5" t="n" r="B25">
        <v>-10914</v>
      </c>
      <c s="5" t="n" r="C25">
        <v>-3362</v>
      </c>
    </row>
    <row spans="1:3" r="26">
      <c s="4" t="s" r="A26">
        <v>181</v>
      </c>
      <c s="5" t="n" r="B26">
        <v>-15098</v>
      </c>
      <c s="5" t="n" r="C26">
        <v>4576</v>
      </c>
    </row>
    <row spans="1:3" r="27">
      <c s="4" t="s" r="A27">
        <v>182</v>
      </c>
      <c s="5" t="n" r="B27">
        <v>12050</v>
      </c>
      <c s="5" t="n" r="C27">
        <v>10573</v>
      </c>
    </row>
    <row spans="1:3" r="28">
      <c s="3" t="s" r="A28">
        <v>183</v>
      </c>
    </row>
    <row spans="1:3" r="29">
      <c s="4" t="s" r="A29">
        <v>184</v>
      </c>
      <c s="5" t="n" r="B29">
        <v>-38554</v>
      </c>
      <c s="5" t="n" r="C29">
        <v>-17361</v>
      </c>
    </row>
    <row spans="1:3" r="30">
      <c s="4" t="s" r="A30">
        <v>185</v>
      </c>
      <c s="5" t="n" r="B30">
        <v>-10598</v>
      </c>
      <c s="5" t="n" r="C30">
        <v>-30517</v>
      </c>
    </row>
    <row spans="1:3" r="31">
      <c s="4" t="s" r="A31">
        <v>186</v>
      </c>
      <c s="5" t="n" r="B31">
        <v>34000</v>
      </c>
      <c s="5" t="n" r="C31">
        <v>0</v>
      </c>
    </row>
    <row spans="1:3" r="32">
      <c s="4" t="s" r="A32">
        <v>187</v>
      </c>
      <c s="5" t="n" r="B32">
        <v>-35887</v>
      </c>
      <c s="5" t="n" r="C32">
        <v>-322637</v>
      </c>
    </row>
    <row spans="1:3" r="33">
      <c s="4" t="s" r="A33">
        <v>188</v>
      </c>
      <c s="5" t="n" r="B33">
        <v>2782</v>
      </c>
      <c s="5" t="n" r="C33">
        <v>8103</v>
      </c>
    </row>
    <row spans="1:3" r="34">
      <c s="4" t="s" r="A34">
        <v>189</v>
      </c>
      <c s="5" t="n" r="B34">
        <v>12396</v>
      </c>
      <c s="5" t="n" r="C34">
        <v>246</v>
      </c>
    </row>
    <row spans="1:3" r="35">
      <c s="4" t="s" r="A35">
        <v>190</v>
      </c>
      <c s="5" t="n" r="B35">
        <v>-2466</v>
      </c>
      <c s="5" t="n" r="C35">
        <v>-1120</v>
      </c>
    </row>
    <row spans="1:3" r="36">
      <c s="4" t="s" r="A36">
        <v>191</v>
      </c>
      <c s="5" t="n" r="B36">
        <v>12606</v>
      </c>
      <c s="5" t="n" r="C36">
        <v>2164</v>
      </c>
    </row>
    <row spans="1:3" r="37">
      <c s="4" t="s" r="A37">
        <v>30</v>
      </c>
      <c s="5" t="n" r="B37">
        <v>1193</v>
      </c>
      <c s="5" t="n" r="C37">
        <v>131</v>
      </c>
    </row>
    <row spans="1:3" r="38">
      <c s="4" t="s" r="A38">
        <v>192</v>
      </c>
      <c s="5" t="n" r="B38">
        <v>-24528</v>
      </c>
      <c s="5" t="n" r="C38">
        <v>-360991</v>
      </c>
    </row>
    <row spans="1:3" r="39">
      <c s="3" t="s" r="A39">
        <v>193</v>
      </c>
    </row>
    <row spans="1:3" r="40">
      <c s="4" t="s" r="A40">
        <v>194</v>
      </c>
      <c s="5" t="n" r="B40">
        <v>2256</v>
      </c>
      <c s="5" t="n" r="C40">
        <v>1605</v>
      </c>
    </row>
    <row spans="1:3" r="41">
      <c s="4" t="s" r="A41">
        <v>195</v>
      </c>
      <c s="5" t="n" r="B41">
        <v>79359</v>
      </c>
      <c s="5" t="n" r="C41">
        <v>454219</v>
      </c>
    </row>
    <row spans="1:3" r="42">
      <c s="4" t="s" r="A42">
        <v>196</v>
      </c>
      <c s="5" t="n" r="B42">
        <v>-33724</v>
      </c>
      <c s="5" t="n" r="C42">
        <v>-97538</v>
      </c>
    </row>
    <row spans="1:3" r="43">
      <c s="4" t="s" r="A43">
        <v>197</v>
      </c>
      <c s="5" t="n" r="B43">
        <v>35175</v>
      </c>
      <c s="5" t="n" r="C43">
        <v>10000</v>
      </c>
    </row>
    <row spans="1:3" r="44">
      <c s="4" t="s" r="A44">
        <v>198</v>
      </c>
      <c s="5" t="n" r="B44">
        <v>-42251</v>
      </c>
      <c s="5" t="n" r="C44">
        <v>-10000</v>
      </c>
    </row>
    <row spans="1:3" r="45">
      <c s="4" t="s" r="A45">
        <v>199</v>
      </c>
      <c s="5" t="n" r="B45">
        <v>-4252</v>
      </c>
      <c s="5" t="n" r="C45">
        <v>-27053</v>
      </c>
    </row>
    <row spans="1:3" r="46">
      <c s="4" t="s" r="A46">
        <v>30</v>
      </c>
      <c s="5" t="n" r="B46">
        <v>-596</v>
      </c>
      <c s="5" t="n" r="C46">
        <v>-277</v>
      </c>
    </row>
    <row spans="1:3" r="47">
      <c s="4" t="s" r="A47">
        <v>200</v>
      </c>
      <c s="5" t="n" r="B47">
        <v>35967</v>
      </c>
      <c s="5" t="n" r="C47">
        <v>330956</v>
      </c>
    </row>
    <row spans="1:3" r="48">
      <c s="4" t="s" r="A48">
        <v>201</v>
      </c>
      <c s="5" t="n" r="B48">
        <v>-1871</v>
      </c>
      <c s="5" t="n" r="C48">
        <v>-1038</v>
      </c>
    </row>
    <row spans="1:3" r="49">
      <c s="4" t="s" r="A49">
        <v>202</v>
      </c>
      <c s="5" t="n" r="B49">
        <v>21618</v>
      </c>
      <c s="5" t="n" r="C49">
        <v>-20500</v>
      </c>
    </row>
    <row spans="1:3" r="50">
      <c s="4" t="s" r="A50">
        <v>203</v>
      </c>
      <c s="5" t="n" r="B50">
        <v>14258</v>
      </c>
      <c s="5" t="n" r="C50">
        <v>61110</v>
      </c>
    </row>
    <row spans="1:3" r="51">
      <c s="4" t="s" r="A51">
        <v>204</v>
      </c>
      <c s="5" t="n" r="B51">
        <v>35876</v>
      </c>
      <c s="5" t="n" r="C51">
        <v>40610</v>
      </c>
    </row>
    <row spans="1:3" r="52">
      <c s="3" t="s" r="A52">
        <v>205</v>
      </c>
    </row>
    <row spans="1:3" r="53">
      <c s="4" t="s" r="A53">
        <v>206</v>
      </c>
      <c s="5" t="n" r="B53">
        <v>5770</v>
      </c>
      <c s="5" t="n" r="C53">
        <v>10456</v>
      </c>
    </row>
    <row spans="1:3" r="54">
      <c s="4" t="s" r="A54">
        <v>207</v>
      </c>
      <c s="7" t="n" r="B54">
        <v>12763</v>
      </c>
      <c s="7" t="n" r="C54">
        <v>130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Balance Sheets (Pa</vt:lpstr>
      <vt:lpstr>Consolidated Statements of Oper</vt:lpstr>
      <vt:lpstr>Consolidated Statements of Comp</vt:lpstr>
      <vt:lpstr>Consolidated Statements of Defi</vt:lpstr>
      <vt:lpstr>Consolidated Statements of Def7</vt:lpstr>
      <vt:lpstr>Consolidated Statements of Cash</vt:lpstr>
      <vt:lpstr>BASIS OF PRESENTATION</vt:lpstr>
      <vt:lpstr>ACQUISITIONS</vt:lpstr>
      <vt:lpstr>INVENTORIES</vt:lpstr>
      <vt:lpstr>RESTRICTED INVESTMENTS AND BOND</vt:lpstr>
      <vt:lpstr>RESTRUCTURING CHARGES</vt:lpstr>
      <vt:lpstr>LINES OF CREDIT AND DEBT</vt:lpstr>
      <vt:lpstr>POSTRETIREMENT MEDICAL BENEFITS</vt:lpstr>
      <vt:lpstr>HERITAGE HEALTH BENEFIT EXPENSE</vt:lpstr>
      <vt:lpstr>ASSET RETIREMENT OBLIGATIONS, C</vt:lpstr>
      <vt:lpstr>DERIVATIVE INSTRUMENTS</vt:lpstr>
      <vt:lpstr>FAIR VALUE MEASUREMENTS</vt:lpstr>
      <vt:lpstr>INCOME TAXES</vt:lpstr>
      <vt:lpstr>SHAREHOLDERS' DEFICIT AND ACCUM</vt:lpstr>
      <vt:lpstr>SHARE-BASED COMPENSATION</vt:lpstr>
      <vt:lpstr>EARNINGS PER SHARE</vt:lpstr>
      <vt:lpstr>BUSINESS SEGMENT INFORMATION</vt:lpstr>
      <vt:lpstr>CONTINGENCIES</vt:lpstr>
      <vt:lpstr>SUBSEQUENT EVENTS</vt:lpstr>
      <vt:lpstr>BASIS OF PRESENTATION Basis of </vt:lpstr>
      <vt:lpstr>ACQUISITIONS (Tables)</vt:lpstr>
      <vt:lpstr>INVENTORIES (Tables)</vt:lpstr>
      <vt:lpstr>RESTRICTED INVESTMENTS AND BO30</vt:lpstr>
      <vt:lpstr>RESTRUCTURING CHARGES (Tables)</vt:lpstr>
      <vt:lpstr>LINES OF CREDIT AND DEBT (Table</vt:lpstr>
      <vt:lpstr>POSTRETIREMENT MEDICAL BENEFI33</vt:lpstr>
      <vt:lpstr>HERITAGE HEALTH BENEFIT EXPEN34</vt:lpstr>
      <vt:lpstr>ASSET RETIREMENT OBLIGATIONS,35</vt:lpstr>
      <vt:lpstr>DERIVATIVE INSTRUMENTS (Tables)</vt:lpstr>
      <vt:lpstr>FAIR VALUE MEASUREMENTS (Tables</vt:lpstr>
      <vt:lpstr>SHAREHOLDERS' DEFICIT AND ACC38</vt:lpstr>
      <vt:lpstr>SHARE-BASED COMPENSATION (Table</vt:lpstr>
      <vt:lpstr>EARNINGS PER SHARE (Tables)</vt:lpstr>
      <vt:lpstr>BUSINESS SEGMENT INFORMATION (T</vt:lpstr>
      <vt:lpstr>BASIS OF PRESENTATION - Busines</vt:lpstr>
      <vt:lpstr>ACQUISITIONS - Narrative (Detai</vt:lpstr>
      <vt:lpstr>ACQUISITIONS - Summary of purch</vt:lpstr>
      <vt:lpstr>ACQUISITIONS - Summary of Pro F</vt:lpstr>
      <vt:lpstr>INVENTORIES (Detail)</vt:lpstr>
      <vt:lpstr>RESTRICTED INVESTMENTS AND BO47</vt:lpstr>
      <vt:lpstr>RESTRICTED INVESTMENTS AND BO48</vt:lpstr>
      <vt:lpstr>RESTRICTED INVESTMENTS AND BO49</vt:lpstr>
      <vt:lpstr>RESTRICTED INVESTMENTS AND BO50</vt:lpstr>
      <vt:lpstr>RESTRUCTURING CHARGES (Details)</vt:lpstr>
      <vt:lpstr>LINES OF CREDIT AND DEBT - Outs</vt:lpstr>
      <vt:lpstr>LINES OF CREDIT AND DEBT - Cont</vt:lpstr>
      <vt:lpstr>LINES OF CREDIT AND DEBT - Addi</vt:lpstr>
      <vt:lpstr>POSTRETIREMENT MEDICAL BENEFI55</vt:lpstr>
      <vt:lpstr>POSTRETIREMENT MEDICAL BENEFI56</vt:lpstr>
      <vt:lpstr>POSTRETIREMENT MEDICAL BENEFI57</vt:lpstr>
      <vt:lpstr>HERITAGE HEALTH BENEFIT EXPEN58</vt:lpstr>
      <vt:lpstr>ASSET RETIREMENT OBLIGATIONS,59</vt:lpstr>
      <vt:lpstr>ASSET RETIREMENT OBLIGATIONS,60</vt:lpstr>
      <vt:lpstr>ASSET RETIREMENT OBLIGATIONS,61</vt:lpstr>
      <vt:lpstr>ASSET RETIREMENT OBLIGATIONS,62</vt:lpstr>
      <vt:lpstr>ASSET RETIREMENT OBLIGATIONS,63</vt:lpstr>
      <vt:lpstr>DERIVATIVE INSTRUMENTS (Details</vt:lpstr>
      <vt:lpstr>FAIR VALUE MEASUREMENTS Summary</vt:lpstr>
      <vt:lpstr>FAIR VALUE MEASUREMENTS (Detail</vt:lpstr>
      <vt:lpstr>SHAREHOLDERS' DEFICIT AND ACC67</vt:lpstr>
      <vt:lpstr>SHAREHOLDERS' DEFICIT AND ACC68</vt:lpstr>
      <vt:lpstr>SHAREHOLDERS' DEFICIT AND ACC69</vt:lpstr>
      <vt:lpstr>SHARE-BASED COMPENSATION - Comp</vt:lpstr>
      <vt:lpstr>SHARE-BASED COMPENSATION - Summ</vt:lpstr>
      <vt:lpstr>SHARE-BASED COMPENSATION - Su72</vt:lpstr>
      <vt:lpstr>SHARE-BASED COMPENSATION - Narr</vt:lpstr>
      <vt:lpstr>EARNINGS PER SHARE - Antidiluti</vt:lpstr>
      <vt:lpstr>BUSINESS SEGMENT INFORMATION - </vt:lpstr>
      <vt:lpstr>BUSINESS SEGMENT INFORMATION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42:49Z</dcterms:created>
  <dcterms:modified xmlns:dcterms="http://purl.org/dc/terms/" xmlns:xsi="http://www.w3.org/2001/XMLSchema-instance" xsi:type="dcterms:W3CDTF">2015-07-31T06:42:49Z</dcterms:modified>
  <dc:title xmlns:dc="http://purl.org/dc/elements/1.1/">Untitled</dc:title>
  <dc:description xmlns:dc="http://purl.org/dc/elements/1.1/"/>
  <dc:subject xmlns:dc="http://purl.org/dc/elements/1.1/"/>
  <cp:keywords/>
  <cp:category/>
</cp:coreProperties>
</file>